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ckground, Basis of Presentati" sheetId="6" r:id="rId6"/>
    <s:sheet name="Debt" sheetId="7" r:id="rId7"/>
    <s:sheet name="Equity" sheetId="8" r:id="rId8"/>
    <s:sheet name="Net Loss Per Share" sheetId="9" r:id="rId9"/>
    <s:sheet name="Commitments and Contingencies" sheetId="10" r:id="rId10"/>
    <s:sheet name="Subsequent Events" sheetId="11" r:id="rId11"/>
    <s:sheet name="Background, Basis of Presenta12" sheetId="12" r:id="rId12"/>
    <s:sheet name="Equity (Tables)" sheetId="13" r:id="rId13"/>
    <s:sheet name="Net Loss Per Share (Tables)" sheetId="14" r:id="rId14"/>
    <s:sheet name="Commitments and Contingencies (" sheetId="15" r:id="rId15"/>
    <s:sheet name="Background, Basis of Presenta16" sheetId="16" r:id="rId16"/>
    <s:sheet name="Background, Basis of Presenta17" sheetId="17" r:id="rId17"/>
    <s:sheet name="Background, Basis of Presenta18" sheetId="18" r:id="rId18"/>
    <s:sheet name="Background, Basis of Presenta19" sheetId="19" r:id="rId19"/>
    <s:sheet name="Debt (Details)" sheetId="20" r:id="rId20"/>
    <s:sheet name="Equity (Details)" sheetId="21" r:id="rId21"/>
    <s:sheet name="Equity (Details 1)" sheetId="22" r:id="rId22"/>
    <s:sheet name="Equity (Details 2)" sheetId="23" r:id="rId23"/>
    <s:sheet name="Equity (Details Textual)" sheetId="24" r:id="rId24"/>
    <s:sheet name="Net Loss Per Share (Details)" sheetId="25" r:id="rId25"/>
    <s:sheet name="Commitments and Contingencies26" sheetId="26" r:id="rId26"/>
    <s:sheet name="Commitments and Contingencies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6</t>
  </si>
  <si>
    <t>Aug. 11, 2016</t>
  </si>
  <si>
    <t>Document and Entity Information [Abstract]</t>
  </si>
  <si>
    <t>Entity Registrant Name</t>
  </si>
  <si>
    <t>NanoFlex Power Corp</t>
  </si>
  <si>
    <t>Entity Central Index Key</t>
  </si>
  <si>
    <t>Amendment Flag</t>
  </si>
  <si>
    <t>false</t>
  </si>
  <si>
    <t>Document Type</t>
  </si>
  <si>
    <t>10-Q</t>
  </si>
  <si>
    <t>Document Period End Date</t>
  </si>
  <si>
    <t>Jun. 30,
		2016</t>
  </si>
  <si>
    <t>Current Fiscal Year End Date</t>
  </si>
  <si>
    <t>--12-31</t>
  </si>
  <si>
    <t>Document Fiscal Year Focus</t>
  </si>
  <si>
    <t>Document Fiscal Period Focus</t>
  </si>
  <si>
    <t>Q2</t>
  </si>
  <si>
    <t>Entity Filer Category</t>
  </si>
  <si>
    <t>Smaller Reporting Company</t>
  </si>
  <si>
    <t>Entity Common Stock, Shares Outstanding</t>
  </si>
  <si>
    <t>Consolidated Balance Sheets (Unaudited) - USD ($)</t>
  </si>
  <si>
    <t>Dec. 31, 2015</t>
  </si>
  <si>
    <t>Current assets:</t>
  </si>
  <si>
    <t>Cash</t>
  </si>
  <si>
    <t>Accounts receivable</t>
  </si>
  <si>
    <t>Prepaid expenses and other current assets</t>
  </si>
  <si>
    <t>Total current assets</t>
  </si>
  <si>
    <t>Property and equipment, net</t>
  </si>
  <si>
    <t>Total assets</t>
  </si>
  <si>
    <t>Current liabilities:</t>
  </si>
  <si>
    <t>Accounts payable</t>
  </si>
  <si>
    <t>Accounts payable- related party</t>
  </si>
  <si>
    <t xml:space="preserve"> </t>
  </si>
  <si>
    <t>Accrued expenses</t>
  </si>
  <si>
    <t>Warrant derivative liability</t>
  </si>
  <si>
    <t>Conversion option derivative liability</t>
  </si>
  <si>
    <t>Short-term debt, net of unamortized discounts</t>
  </si>
  <si>
    <t>Short-term debt- related party, net of unamortized discounts</t>
  </si>
  <si>
    <t>Convertible debt, net of unamortized discounts</t>
  </si>
  <si>
    <t>Advances - related party</t>
  </si>
  <si>
    <t>Total current liabilities</t>
  </si>
  <si>
    <t>Total liabilities</t>
  </si>
  <si>
    <t>Stockholders' deficit:</t>
  </si>
  <si>
    <t>Common stock, 250,000,000 authorized, $0.0001 par value, 58,070,018 and 51,473,157 issued and outstanding as of June 30, 2016 and December 31, 2015, respectively</t>
  </si>
  <si>
    <t>Additional paid-in capital</t>
  </si>
  <si>
    <t>Accumulated deficit</t>
  </si>
  <si>
    <t>Total stockholders' deficit</t>
  </si>
  <si>
    <t>Total liabilities and stockholders' deficit</t>
  </si>
  <si>
    <t>Consolidated Balance Sheets (Parenthetical) (Unaudited) - $ / shares</t>
  </si>
  <si>
    <t>Statement of Financial Position [Abstract]</t>
  </si>
  <si>
    <t>Common stock, shares authorized</t>
  </si>
  <si>
    <t>Common stock, par value per share</t>
  </si>
  <si>
    <t>Common stock, shares issued</t>
  </si>
  <si>
    <t>Common stock, shares, outstanding</t>
  </si>
  <si>
    <t>Consolidated Statements of Operations (Unaudited) - USD ($)</t>
  </si>
  <si>
    <t>3 Months Ended</t>
  </si>
  <si>
    <t>Jun. 30, 2015</t>
  </si>
  <si>
    <t>Statements of Operations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s):</t>
  </si>
  <si>
    <t>Gain (loss) on change in fair value of derivative</t>
  </si>
  <si>
    <t>Loss on extinguishment of debt</t>
  </si>
  <si>
    <t>Interest expense</t>
  </si>
  <si>
    <t>Total other income (expense)</t>
  </si>
  <si>
    <t>Net loss</t>
  </si>
  <si>
    <t>Net loss per common share:</t>
  </si>
  <si>
    <t>Basic and diluted</t>
  </si>
  <si>
    <t>Weighted average common shares outstanding:</t>
  </si>
  <si>
    <t>Consolidated Statements of Cash Flows (Unaudited) - USD ($)</t>
  </si>
  <si>
    <t>CASH FLOWS FROM OPERATING ACTIVITIES</t>
  </si>
  <si>
    <t>Adjustments to reconcile net loss to net cash used in operating activities:</t>
  </si>
  <si>
    <t>Depreciation expense</t>
  </si>
  <si>
    <t>Warrants issued as compensation</t>
  </si>
  <si>
    <t>Options issued as compensation</t>
  </si>
  <si>
    <t>Interest expense of warrants related to conversion of debt</t>
  </si>
  <si>
    <t>Amortization of debt discounts</t>
  </si>
  <si>
    <t>Derivative warrant issued for services</t>
  </si>
  <si>
    <t>(Gain) loss on change in fair value of derivative liabilities</t>
  </si>
  <si>
    <t>Changes in operating assets and liabilities:</t>
  </si>
  <si>
    <t>Accounts payable - related party</t>
  </si>
  <si>
    <t>Net cash used in operating activities</t>
  </si>
  <si>
    <t>CASH FLOWS FROM FINANCING ACTIVITIES</t>
  </si>
  <si>
    <t>Proceeds from sale of common shares and warrants</t>
  </si>
  <si>
    <t>Proceeds from exercise of warrants</t>
  </si>
  <si>
    <t>Borrowings on related party debt</t>
  </si>
  <si>
    <t>Payments on related party debt</t>
  </si>
  <si>
    <t>Borrowings on convertible debt</t>
  </si>
  <si>
    <t>Advances received from related party</t>
  </si>
  <si>
    <t>Advances repaid to related party</t>
  </si>
  <si>
    <t>Net cash provided by financing activities</t>
  </si>
  <si>
    <t>NET IN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Common stock and warrants issued for debt</t>
  </si>
  <si>
    <t>Debt discount on beneficial conversion feature and warrants issued with debt</t>
  </si>
  <si>
    <t>Warrants issued with debt modification</t>
  </si>
  <si>
    <t>Reclassification of warrants as derivative liabilities</t>
  </si>
  <si>
    <t>Note modified to be convertible note and then converted</t>
  </si>
  <si>
    <t>Accrued interest converted to debt</t>
  </si>
  <si>
    <t>Issuance of common stock related to PIPE II anti-dilution provision</t>
  </si>
  <si>
    <t>Background, Basis of Presentation, and Going Concern</t>
  </si>
  <si>
    <t>Background, Basis of Presentation, and Going Concern [Abstract]</t>
  </si>
  <si>
    <t>BACKGROUND, BASIS OF PRESENTATION, AND GOING CONCERN</t>
  </si>
  <si>
    <t>1. BACKGROUND, BASIS OF PRESENTATION, AND GOING CONCER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configuration solar technologies which enable unique thin-film solar cell implementations with industry-leading efficiencies, light weight, flexibility, and low total system cost. These technologies are targeted at certain broad applications, including: (a) mobile and field power generation, (b) building applied photovoltaics ("BAPV"), (c) building integrated photovoltaics ("BIPV"), (d) space vehicles and unmanned aerial vehicles ("UAVs"), (e) semi-transparent solar power generating windows or glazing, and (f) ultra-thin solar films or paints for automobiles or other consumer application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r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5 included in our Annual Report on Form 10-K. The results of operations for the three and six months ended June 30, 2016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ision of Previously-Issued Financial Statements During the three months ended June 30, 2016, the Company identified errors in its financial statements for the third and fourth quarters of the fiscal year ended December 31, 2015, and first quarter of the fiscal year ended March 31, 2016, as included in the Company’s 10-Q for the period ended September 30, 2015 and March 31, 2016, and its 2015 annual report on Form 10-K, related to the accounting for conversion option derivative liabilities. Specifically, the Company accounted for all of its convertible debt instruments assuming that each contained an embedded conversion feature that met the criteria for bifurcation when, in fact, several of the outstanding notes contained embedded conversion features that did not require bifurcation.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All financial information contained in the accompanying notes to these financial statements has been revised to reflect the correction of these errors. The following tables present the effect of the aforementioned revisions on the Company’s consolidated balance sheet for the year ended June 30, 2016:
As of December 31, 2015
As Reported Revision As Revised
Conversion option derivative liability $ 8,145,160 $ (2,733,973 ) $ 5,411,187
Convertible debt, net of unamortized discounts 1,051,545 72,273 1,123,818
Total current liabilities 28,168,610 (2,661,700 ) 25,506,910
Total liabilities 28,168,610 (2,661,700 ) 25,506,910
Accumulated deficit (204,989,355 ) 3,484,877 (201,504,478 )
Additional paid in capital 176,932,064 (823,177 ) 176,108,887
Total stockholders' deficit (28,052,143 ) 2,661,700 (25,390,443 ) Going Concern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16 the significant inputs to the Company’s derivative liability calculation were Level 3 inputs. The following schedule summarizes the valuation of financial instruments at fair value in the balance sheets as of June 30, 2016 and December 31, 2015:
Fair Value Measurements as of
Level 1 Level 2 Level 3
Assets
None $ $ $
Total assets - - -
Liabilities
Warrant derivative liability - - 6,683,299
Conversion option derivative liability - - 2,623,917
Total liabilities - - 9,307,216
Fair Value Measurements as of
Level 1 Level 2 Level 3
Assets
None $ $ $
Total assets - - -
Liabilities
Warrant derivative liability - - 12,796,146
Conversion option derivative liability - - 5,411,187
Total liabilities - - 18,207,333 The following table sets forth a reconciliation of changes in the fair value of financial assets and liabilities classified as Level 3 in the fair value hierarchy:
Significant Unobservable Significant Unobservable
Inputs Inputs
(Level 3) (Level 3)
Three Months Ended Six Months Ended
2016 2015 2016 2015
Beginning balance $ 9,948,356 $ 3,379,642 $ 18,207,333 $ 847,791
Change in fair value (1,185,582 ) (14,561 ) (9,444,559 ) 2,440,922
Additions reclassified from equity - - - 76,368
Additions recognized as compensation expense 544,442 230,971 544,442 230,971
Ending balance $ 9,307,216 $ 3,596,052 $ 9,307,216 $ 3,596,052</t>
  </si>
  <si>
    <t>Debt</t>
  </si>
  <si>
    <t>Debt [Abstract]</t>
  </si>
  <si>
    <t>DEBT</t>
  </si>
  <si>
    <t>2. DEBT Notes Payable The Company has a note payable of $100,000 due to its former Chief Executive Officer and President. The note is due on demand and bears an interest rate at the minimum applicable rate for loans of similar duration, which was 0.5% as of June 30, 2016. During the year ended December 31, 2015, the Company issued a promissory note of $50,000. The term of the note expires 120 days from the effective date. 100,000 cashless warrants for the Company’s common shares were issued with the debt at a strike price of $0.50/share in lieu of cash interest. As of March 31, 2016, the outstanding balance under these notes is $50,000. The relative fair value of the warrants of $45,243 was recognized as a debt discount which is being amortized on a straight-line basis over the term of the note. The Company recognized interest expense of $45,243 associated with the amortization of debt discount for the year ended December 31, 2015. On May 12, 2016, this note was forgiven in exchange for a new convertible note that bears interest of 8% per annum, a maturity date of one year and is convertible into units at $0.50 per unit, with each unit consisting of a share of common stock and a warrant with a five year life from the date of conversion and an exercise price of $0.50 per share, subject to certain anti-dilution provisions. This modification qualifies as an extinguishment of debt. The fair value of 50,000 warrants issued in connection with the modification which have a term of 5 years and are exercisable at $0.50 per share resulted in a loss on extinguishment of debt of $44,044. The modified note also gave rise to a beneficial conversion feature of $37,584 which is recognized as additional paid in capital and a corresponding debt discount. All debt discounts are being recognized on a straight-line basis over the term of the note. The note also contains an additional warrant expense of $12,415 associated with the warrants that are to be issued upon conversion, which is to be recognized only upon conversion. As of June 30, 2016 and December 31, 2015, the aggregate outstanding balance of non-convertible notes payable was $100,000 and $150,000, respectively. Notes Payable – Related Party On February 26, 2014, the Company borrowed
$150,000 under a short term note agreement with a related party, the Chief Executive Officer’s son. Under the terms of this agreement, the note was to be repaid within 6 months of funding. In November 2014, the note agreement was amended to extend the due date to February 26, 2015, and in April of 2015, the note agreement was amended to extend the maturity date to February 26, 2016 and set a 4% simple interest rate on the note. This note was paid in full in January of 2016 along with $509 of accrued interest. In 2015, the Company issued promissory notes to a majority shareholder in aggregate of $625,000 (“Notes #1 to #4”). The notes have a term ranging from 120 – 150 days from the effective date. 1,250,000 cashless warrants for the Company’s common shares were issued with the debt at a strike price of $0.50/share in lieu of cash interest. On January 6, 2016, the Company issued an additional promissory note to the same majority shareholder in the amount of $1,375,000 in exchange for a loan in that amount (“Note #5). The Company issued 2,750,000 warrants in connection with this Note #5, for the Company’s common stock at an exercise price of $0.50 per share. The total relative fair value of the warrants of $996,178 was recognized as a debt discount which is being amortized on a straight-line basis over the term of the notes. Notes #1 to #4 and Note #5 shall be collectively referred to herein as the “$2M Notes.” On January 22, 2016, the Company entered into a Note Conversion Agreement (the “Conversion Agreement”) with the holder of the $2M Notes. Pursuant to the Conversion Agreement, the investor converted the $2M Notes, which totaled $2,000,000, into an investment of $2,000,000 into the Company’s private placement of convertible notes and warrants. This extinguishment of the $2M Notes resulted in a loss on extinguishment of debt of $3,163,303 which included an unamortized discount of $926,382 and $2,236,921 representing the fair value of 2,000,000 warrants issued in connection with the Note Conversion Agreement. Additionally, the Company recognized a beneficial conversion feature of $1,100,735 in accordance with the provisions of ASC 470-20 “ Debt – Debt with Conversion and Other Options” On January 25, 2016, the investor converted the convertible note and accrued interest into 4,320,000 shares of the Company’s common stock and a warrant to purchase 4,320,000 shares of the Company’s common stock with a ten year term and an exercise price of $.50. Of the 4,320,000 shares of common stock, 320,000 shares represent interest paid on the convertible note pursuant to the terms of the conversion agreement in the amount of $160,000. Upon conversion, the Company accelerated the recognition of all remaining debt discount and also recognized an additional interest expense of $899,265 associated with the warrants that were issued upon conversion. This contingent beneficial conversion feature was immediately recognized as interest expense with an offset to additional paid-in-capital. Aggregate amortization of the discounts on the notes payable for the six months ended June 30, 2016 and 2015 was $163,714 and $113,253, respectively. As of June 30, 2016 and December 31, 2015, the aggregate outstanding balance of notes payable to related parties was $0 and $670,848, respectively, net of unamortized discounts of $0 and $104,152. Advances – Related Party During the three and six months ended June 30, 2016, the Company received advances from its Chief Executive Officer totaling $200,000 and $510,000 and repaid advances totaling $0 and $120,000. As of June 30, 2016 and December 31, 2015, the aggregate outstanding balance of advances to related parties was $500,000 and $110,000, respectively. Convertible Notes Payable From April 18, 2016 through June 30, 2016, the Company received additional aggregate proceeds of $375,000 in exchange for eight convertible notes and the issuance of 375,000 warrants with a five year life and exercise price of $0.50 per share. The convertible notes have an aggregate principal amount of $375,000, interest of 8% per annum, a maturity date of one year and are convertible into an aggregate of 750,000 units, with each unit consisting of a share of common stock and a warrant with a five year life from the date of conversion and an exercise price of $0.50 per share, subject to certain anti-dilution provisions. The aggregate relative fair value of the 375,000 warrants issued with the debt was determined to be $158,423 and was recognized as a discount to the debt. These notes also gave rise to a beneficial conversion feature of $116,129 which is recognized as additional paid in capital and a corresponding debt discount. All debt discounts are being recognized on a straight-line basis over the term of the note. The note also contains an additional warrant expense of $100,449 associated with the warrants that are to be issued upon conversion, which is to be recognized only upon conversion. During the three months ended March 31, 2016, the full principal balances of certain notes of $30,000 with accrued interest of $790 were converted pursuant to the terms of the notes into 61,578 shares of the Company’s common stock and 61,578 warrants to purchase common stock. Upon conversion, the Company accelerated the recognition of all remaining debt discount and also recognized interest expense of $3,787 associated with the warrants that were issued upon conversion. This additional warrant expense was immediately recognized as interest expense with an offset to additional paid-in-capital. During the three months ended June 30, 2016, the full principal balances of certain notes totaling $267,144 with accrued interest of $182,162 were converted pursuant to the terms of the notes into 577,031 shares of the Company’s common stock and 577,031 warrants to purchase common stock. Upon conversion, the Company accelerated the recognition of all remaining debt discount and also recognized additional interest expense of $56,197 associated with the warrants that were issued upon exercised. This additional warrant expense was immediately recognized as interest expense with an offset to additional paid-in-capital. For the remaining outstanding convertibles notes as of June 30, 2016, the fair value of the derivative liability conversion options was $2,623,917 as of June 30, 2016. Aggregate amortization of the discounts on the convertible notes for the six months ended June 30, 2016 and 2015 was $1,506,449 and $137,997, respectively. As of June 30, 2016 and December 31, 2015, the aggregate outstanding balance of convertible notes payable was $1,354,522 and $1,123,818, respectively, net of unamortized discounts of $362,455 and $561,728. Derivative Liabilities - Convertible Notes As of June 30, 2016, the fair value of the outstanding convertible note derivatives was determined to be $2,623,917. There were no new convertible note derivatives that arose during the three or six months ended June 30, 2016. Accounts Payable - Related Party As of June 30, 2016 and December 31, 2015, there is $0 and $62,469, respectively, due to a related party, the Company’s Chief Financial Officer, which is non interest bearing due on demand.</t>
  </si>
  <si>
    <t>Equity</t>
  </si>
  <si>
    <t>Equity [Abstract]</t>
  </si>
  <si>
    <t>EQUITY</t>
  </si>
  <si>
    <t>3. EQUITY Common Stock During the three months ended March 31, 2016, the Company issued 372,263 common shares and warrants to purchase 1,140,662 common shares of the Company’s common stock in exchange for proceeds of $172,342, $40,062 of which was received subsequent to the end of the quarter. During the three months ended June 30, 2016, the Company issued 1,007,535 common shares and warrants to purchase 3,031,050 common shares of the Company’s common stock in exchange for proceeds of $466,451. During the three months ended June 30, 2016, the Company issued 12,577 common shares on exercise of warrant at price of $0.50 per share for a total of $6,288. Stock Options A summary of stock option activity during the six months ended June 30, 2016 is as follows:
Number of Weighted Weighted
Outstanding at December 31, 2015 50,000 $ 0.50 10.0
Granted -
Exercised -
Forfeited -
Outstanding at June 30, 2016 50,000 0.50 9.5
Exercisable at June 30, 2016 7,000 $ 0.50 9.5 Stock option awards are expensed on a straight-line basis over the requisite service period. During the three and six months ended June 30, 2016 the Company recognized expense of $4,164 and $8,326, respectively, associated with stock option awards. During the three and six months ended June 30, 2015 the Company recognized expense of $0 associated with stock option awards. At June 30, 2016, future stock compensation expense (net of estimated forfeitures) not yet recognized was $60,612 and will be recognized over a weighted average remaining vesting period of 3.7 years. The intrinsic value of the Company’s stock options outstanding was $13,495 at June 30, 2016.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The fair value of the warrants was determined to be $2,835,061 using the Black-Scholes option pricing model. 375,000 of the Warrant Shares vested on September 1, 2015, an additional 375,000 warrant shares will vest on the first anniversary date of the Employment Agreement, an additional 375,000 warrant shares will vest on the second anniversary date of the Employment Agreement, and, an additional 375,000 warrant shares will vest on the third anniversary date of the Employment Agreement. Warrant expense of $324,851 and $649,703 was recognized during the three and six months ended June 30, 2016. The following summarizes the warrant activity for the six months ended June 30, 2016:
Number of Weighted Weighted Aggregate
Outstanding as of December 31, 2015 40,026,431 $ 1.83 4.6 $ 54,932,218
Granted 14,886,992 -
Expired (97,500 ) -
Exercised (12,577 ) -
Outstanding as of June 30, 2016 54,803,346 $ 0.88 5.1 $ 42,193,096
Exercisable as of June 30, 2016 52,478,346 $ 0.90 5.1 $ 42,193,096 Derivative Liabilities - Warrants The anti-dilution features in the freestanding warrants issued in the six months ended June 30, 2016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12,796,146 at December 31, 2015. The Company recorded the change in the fair value of the warrant liabilities recognizing a gain of $5,568,402 and expense of $544,442 for the six months ended June 30, 2016, to reflect the value of the warrant derivative liability of $6,683,299 as of June 30, 2016.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will vest on the first anniversary date of the Amendment, and an additional 600,000 Warrant Shares will vest on the second anniversary date of the Amendment. The fair value of the first 1,200,000 Warrants Shares was determined to be $1,115,964 using the Black-Scholes option pricing model and was recognized as expense during the year ended December 31, 2015. The fair value of the two tranches of 600,000 Warrant Shares was determined to total $898,465 as of June 30, 2016 using the Black-Scholes option pricing model of which $120,895 and $231,179 was recognized as expense during the three and six months ended June 30, 2016, respectively.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an additional 250,000 warrant shares will vest on the first anniversary date of the agreement, an additional 250,000 Warrant Shares will vest on the second anniversary date of the agreement. The fair value of the first 500,000 Warrant Shares was determined to be $388,888 using the Black-Scholes option pricing model and was recognized as expense and as derivative liabilities during the quarter ended June 30, 2016. The fair value of the two tranches of 250,000 Warrant Shares was determined to total $374,360 as of June 30, 2016 using the Black-Scholes option pricing model of which $36,228 was recognized as expense during the three and six months ended June 30, 2016. On May 13, 2016, the Company entered into an agreement with a service provider pursuant to which the service provider is to be issued warrants to purchase 200,000 shares of the Company’s common stock at $1.00 per share (the “Warrant Shares”). The Warrant Shares are immediately vested. The fair value of the Warrant Shares was determined to be $155,554 using the Black-Scholes option pricing model and was recognized as expense and as derivative liabilities during the quarter ended June 30, 2016. The warrants were valued using the Black-Scholes pricing model with the following
assumptions:
Six Months Ended
2016 2015
Volatility 129-.70 % - 180.15% 108.72% - 111.37%
Risk-free interest rate 0.65% - 1.78% 0.725% - .87%
Expected term 2.5 - 10 years 3.5 - 5 years</t>
  </si>
  <si>
    <t>Net Loss Per Share</t>
  </si>
  <si>
    <t>Net Income (Loss) Per Share [Abstract]</t>
  </si>
  <si>
    <t>NET INCOME (LOSS) PER SHARE</t>
  </si>
  <si>
    <t xml:space="preserve">4. NET LOSS PER SHARE Three Months Ended Six Months Ended 2016 2015 2016 2015 Net loss $ (1,106,188 ) $ (2,199,196 ) $ (459,157 ) $ (6,146,617 ) Basic weighted average common shares outstanding 57,491,671 45,976,649 56,158,268 45,372,975 Add incremental shares for: Stock options - - - - Diluted weighted average common shares outstanding 57,491,671 45,976,649 56,158,268 45,372,975 Net income loss per share: Basic $ (0.02 ) $ (0.05 ) $ (0.01 ) $ (0.14 ) </t>
  </si>
  <si>
    <t>Commitments and Contingencies</t>
  </si>
  <si>
    <t>Commitments and Contingencies [Abstract]</t>
  </si>
  <si>
    <t>COMMITMENTS AND CONTINGENCIES</t>
  </si>
  <si>
    <t>5. COMMITMENTS AND CONTINGENCIES Lease Commitments In November 2013, the Company entered into a 60-month lease agreement for its corporation facility in Arizona. Total rent expense for the three and six months ended June 30, 2016 was $21,504 and $23,737, respectively. Total rent expense for the three and six months ended June 30, 2015 was $43,336 and $47,894, respectively. Future minimum lease payments are as follows:
2016 $ 41,155
2017 84,233
2018 71,797
2019 -
2020 -
Thereafter -
Total $ 197,185 Concentrations All of the Company’s revenue and accounts receivable are currently earned from one customer. Legal Matters On March 18, 2015, the Company received correspondence from the counsel of Mr. John Kuhns, the Company’s former Co-CEO and Executive Chairman alleging that Mr. Kuhns has “Good Reason” to terminate his Employment Agreement for an alleged failure to pay his salary in full. On March 30, 2015, Mr. Kuhns advised that if the alleged breaches of the Employment Agreement were not cured there was a possibility that he would pursue litigation.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former Executive Vice President and former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On September 3, 2015 the Company filed a Motion to Dismiss portions of the Complaint in the United States District Court Southern District of New York. The United States District Court Southern District of New York heard oral argument on the Motion to Dismiss on June 23, 2016, and at the conclusion took the Motion to Dismiss under advisement. There has been no decision as of the date of this report and the Company believes that the allegations in the Complaint to be without any merit and plans to vigorously defend against the claims.</t>
  </si>
  <si>
    <t>Subsequent Events</t>
  </si>
  <si>
    <t>Subsequent Events [Abstract]</t>
  </si>
  <si>
    <t>SUBSEQUENT EVENTS</t>
  </si>
  <si>
    <t>6. SUBSEQUENT EVENTS On July 13, 2016, the Company entered into a note purchase agreement with an investor pursuant to which an investor purchased a promissory note from the Company in exchange for $500,000. The Note automatically converts by its terms 30 days after issuance into an investment in the principal amount of the note in the Company’s convertible notes and warrants, upon automatic conversion, the investor shall be issued a one year promissory note convertible into shares of the Company’s Common Stock at a $0.50 conversion price and 7 year warrants with an exercise price of $0.50 and a cashless conversion feature. During the month of July 2016, the Company issued and sold convertible promissory notes totaling $216,000 together with warrants to purchase 216,000 shares of the Company’s Common Stock for gross proceeds of $216,000 pursuant to certain note subscription agreements entered into between the Company and investors. Such warrants have an exercise price of $0.50 and a term of 5 years and a cashless conversion feature. As of the date of this report, $216,000 of the notes have been converted pursuant to their terms into warrants to purchase shares of the Company’s Common Stock and shares of Common Stock as set forth below. During the month of July 2016, the Company issued and sold convertible promissory notes totaling $37,680 together with warrants to purchase 37,680 shares of the Company’s Common Stock for gross proceeds of $37,680 in connection with Rescission Agreements entered into between the Company and investors. During July of 2016, the Company issued 37,680 Replacement Warrants pursuant to Rescission Agreements. Such warrants have an exercise price of $0.50 and a term of 5 years and a cashless conversion feature. The notes issued pursuant to the Rescission Agreements were simultaneously converted upon issuance into shares of the Company’s Common Stock and warrants to purchase shares of the Company’s Common Stock as described below. During the month of July 2016, the Company issued 928,800 shares of the Company’s Common Stock upon conversion of certain promissory notes. During the month of July 2016, the Company issued 40,695 shares of the Company’s Common Stock upon conversion of certain promissory notes in connection with Rescission Agreements. During the month of July 2016, the Company issued warrants to purchase 928,800 shares of its Common Stock related to the conversion of certain convertible notes. Such warrants have an exercise price of $0.50 and a term of 5 years and a cashless conversion feature. During the month of August 2016, the Company issued and sold a convertible promissory note totaling $8,500 together with warrants to purchase 8,500 shares of the Company’s Common Stock for gross proceeds of $8,500 pursuant to certain note subscription agreement entered into between the Company and an investor. Such warrants have an exercise price of $0.50 and a term of 5 years and a cashless conversion feature.</t>
  </si>
  <si>
    <t>Background, Basis of Presentation, and Going Concern (Tables)</t>
  </si>
  <si>
    <t>Schedule of financial statements error corrections</t>
  </si>
  <si>
    <t xml:space="preserve"> As of December 31, 2015 As Reported Revision As Revised Conversion option derivative liability $ 8,145,160 $ (2,733,973 ) $ 5,411,187 Convertible debt, net of unamortized discounts 1,051,545 72,273 1,123,818 Total current liabilities 28,168,610 (2,661,700 ) 25,506,910 Total liabilities 28,168,610 (2,661,700 ) 25,506,910 Accumulated deficit (204,989,355 ) 3,484,877 (201,504,478 ) Additional paid in capital 176,932,064 (823,177 ) 176,108,887 Total stockholders' deficit (28,052,143 ) 2,661,700 (25,390,443 ) </t>
  </si>
  <si>
    <t>Schedule of the valuation of financial instruments at fair value in the balance sheets</t>
  </si>
  <si>
    <t xml:space="preserve"> Fair Value Measurements as of Level 1 Level 2 Level 3 Assets None $ $ $ Total assets - - - Liabilities Warrant derivative liability - - 6,683,299 Conversion option derivative liability - - 2,623,917 Total liabilities - - 9,307,216 Fair Value Measurements as of Level 1 Level 2 Level 3 Assets None $ $ $ Total assets - - - Liabilities Warrant derivative liability - - 12,796,146 Conversion option derivative liability - - 5,411,187 Total liabilities - - 18,207,333 </t>
  </si>
  <si>
    <t>Schedule of reconciliation of changes in the fair value of financial assets and liabilities</t>
  </si>
  <si>
    <t>Significant Unobservable Significant Unobservable
Inputs Inputs
(Level 3) (Level 3)
Three Months Ended Six Months Ended
2016 2015 2016 2015
Beginning balance $ 9,948,356 $ 3,379,642 $ 18,207,333 $ 847,791
Change in fair value (1,185,582 ) (14,561 ) (9,444,559 ) 2,440,922
Additions reclassified from equity - - - 76,368
Additions recognized as compensation expense 544,442 230,971 544,442 230,971
Ending balance $ 9,307,216 $ 3,596,052 $ 9,307,216 $ 3,596,052</t>
  </si>
  <si>
    <t>Equity (Tables)</t>
  </si>
  <si>
    <t>Share-based Compensation Arrangement by Share-based Payment Award [Line Items]</t>
  </si>
  <si>
    <t>Schedule of warrants assumptions used</t>
  </si>
  <si>
    <t xml:space="preserve"> Six Months Ended June 30, 2016 2015 Volatility 129-.70 % - 180.15% 108.72% - 111.37% Risk-free interest rate 0.65% - 1.78% 0.725% - .87% Expected term 2.5 - 10 years 3.5 - 5 years </t>
  </si>
  <si>
    <t>Stock Options [Member]</t>
  </si>
  <si>
    <t>Schedule of stock option / warrant activity</t>
  </si>
  <si>
    <t xml:space="preserve"> Number of Shares Weighted Average Exercise Price Weighted Average Remaining Contractual Life (years) Outstanding at December 31, 2015 50,000 $ 0.50 10.0 Granted - Exercised - Forfeited - Outstanding at June 30, 2016 50,000 0.50 9.5 Exercisable at June 30, 2016 7,000 $ 0.50 9.5 </t>
  </si>
  <si>
    <t>Warrants [Member]</t>
  </si>
  <si>
    <t xml:space="preserve"> Weighted Outstanding as of December 31, 2015 40,026,431 $ 1.83 4.6 $ 54,932,218 Granted 14,886,992 - Expired (97,500 ) - Exercised (12,577 ) - Outstanding as of June 30, 2016 54,803,346 $ 0.88 5.1 $ 42,193,096 Exercisable as of June 30, 2016 52,478,346 $ 0.90 5.1 $ 42,193,096 </t>
  </si>
  <si>
    <t>Net Loss Per Share (Tables)</t>
  </si>
  <si>
    <t>Schedule of basic and diluted net income (loss) per common share</t>
  </si>
  <si>
    <t xml:space="preserve"> Three Months Ended Six Months Ended 2016 2015 2016 2015 Net loss $ (1,106,188 ) $ (2,199,196 ) $ (459,157 ) $ (6,146,617 ) Basic weighted average common shares outstanding 57,491,671 45,976,649 56,158,268 45,372,975 Add incremental shares for: Stock options - - - - Diluted weighted average common shares outstanding 57,491,671 45,976,649 56,158,268 45,372,975 Net income loss per share: Basic $ (0.02 ) $ (0.05 ) $ (0.01 ) $ (0.14 ) </t>
  </si>
  <si>
    <t>Commitments and Contingencies (Tables)</t>
  </si>
  <si>
    <t>Schedule of future minimum lease payments</t>
  </si>
  <si>
    <t xml:space="preserve">2016 $ 41,155
2017 84,233
2018 71,797
2019 -
2020 -
Thereafter -
Total $ 197,185 </t>
  </si>
  <si>
    <t>Background, Basis of Presentation, and Going Concern (Details) - USD ($)</t>
  </si>
  <si>
    <t>Additional paid in capital</t>
  </si>
  <si>
    <t>As Reported (Member)</t>
  </si>
  <si>
    <t>Revision [Member]</t>
  </si>
  <si>
    <t>Background, Basis of Presentation, and Going Concern (Details 1) - USD ($)</t>
  </si>
  <si>
    <t>Liabilities</t>
  </si>
  <si>
    <t>Fair Value, Inputs, Level 1 [Member]</t>
  </si>
  <si>
    <t>Assets</t>
  </si>
  <si>
    <t>None</t>
  </si>
  <si>
    <t>Fair Value, Inputs, Level 2 [Member]</t>
  </si>
  <si>
    <t>Fair Value, Inputs, Level 3 [Member]</t>
  </si>
  <si>
    <t>Background, Basis of Presentation, and Going Concern (Details 2) - Fair Value, Inputs, Level 3 [Member] - USD ($)</t>
  </si>
  <si>
    <t>Fair Value, Assets and Liabilities Measured on Recurring and Nonrecurring Basis [Line Items]</t>
  </si>
  <si>
    <t>Beginning balance</t>
  </si>
  <si>
    <t>Change in fair value</t>
  </si>
  <si>
    <t>Additions reclassified from equity</t>
  </si>
  <si>
    <t>Additions recognized as compensation expense</t>
  </si>
  <si>
    <t>Ending balance</t>
  </si>
  <si>
    <t>Background, Basis of Presentation, and Going Concern (Details Textual) - USD ($)</t>
  </si>
  <si>
    <t>Mar. 30, 2015</t>
  </si>
  <si>
    <t>Sep. 24, 2013</t>
  </si>
  <si>
    <t>Background, Basis of Presentation, and Going Concern (Textual)</t>
  </si>
  <si>
    <t>Equity interests, ownership percentage</t>
  </si>
  <si>
    <t>67.26%</t>
  </si>
  <si>
    <t>100.00%</t>
  </si>
  <si>
    <t>Working capital deficit</t>
  </si>
  <si>
    <t>Debt (Details) - USD ($)</t>
  </si>
  <si>
    <t>May 12, 2016</t>
  </si>
  <si>
    <t>Mar. 07, 2016</t>
  </si>
  <si>
    <t>Jan. 06, 2016</t>
  </si>
  <si>
    <t>Feb. 26, 2014</t>
  </si>
  <si>
    <t>Jan. 25, 2016</t>
  </si>
  <si>
    <t>Jan. 22, 2016</t>
  </si>
  <si>
    <t>Mar. 31, 2016</t>
  </si>
  <si>
    <t>Sep. 01, 2015</t>
  </si>
  <si>
    <t>Debt (Textual)</t>
  </si>
  <si>
    <t>Outstanding debt</t>
  </si>
  <si>
    <t>Outstanding balance of notes payable</t>
  </si>
  <si>
    <t>Fair value of beneficial conversion feature</t>
  </si>
  <si>
    <t>Advances to related parties</t>
  </si>
  <si>
    <t>Proceeds from convertible notes</t>
  </si>
  <si>
    <t>Advances from related party</t>
  </si>
  <si>
    <t>Repayments to related party</t>
  </si>
  <si>
    <t>Chief Financial Officer [Member]</t>
  </si>
  <si>
    <t>Accounts payable related parties</t>
  </si>
  <si>
    <t>Warrant [Member]</t>
  </si>
  <si>
    <t>Exercise price of warrants</t>
  </si>
  <si>
    <t>Promissory note [Member]</t>
  </si>
  <si>
    <t>Minimum interest rate</t>
  </si>
  <si>
    <t>0.50%</t>
  </si>
  <si>
    <t>Promissory notes issued</t>
  </si>
  <si>
    <t>Term of note</t>
  </si>
  <si>
    <t>120 days</t>
  </si>
  <si>
    <t>Warrants issued for conversion of notes</t>
  </si>
  <si>
    <t>Strike price</t>
  </si>
  <si>
    <t>Fair value of warrants issued</t>
  </si>
  <si>
    <t>Notes Payable - Related Party [Member]</t>
  </si>
  <si>
    <t>4.00%</t>
  </si>
  <si>
    <t>Description of debt instrrument</t>
  </si>
  <si>
    <t>Under the terms of this agreement, the note was to be repaid within 6 months of funding.</t>
  </si>
  <si>
    <t>Maturity date</t>
  </si>
  <si>
    <t>Feb. 26,
		2016</t>
  </si>
  <si>
    <t>Accrued interest</t>
  </si>
  <si>
    <t>Debt discount</t>
  </si>
  <si>
    <t>Warrants issued to purchase common stock</t>
  </si>
  <si>
    <t>Unamortized discount</t>
  </si>
  <si>
    <t>Notes payable to related parties</t>
  </si>
  <si>
    <t>Notes Payable - Related Party [Member] | Minimum [Member]</t>
  </si>
  <si>
    <t>Notes Payable - Related Party [Member] | Maximum [Member]</t>
  </si>
  <si>
    <t>150 days</t>
  </si>
  <si>
    <t>Notes Payable - Related Party [Member] | Note Conversion Agreement [Member]</t>
  </si>
  <si>
    <t>Issuance of private placement</t>
  </si>
  <si>
    <t>Principal amount of debt</t>
  </si>
  <si>
    <t>Term of warrant</t>
  </si>
  <si>
    <t>10 years</t>
  </si>
  <si>
    <t>Conversion of debt instrument, value</t>
  </si>
  <si>
    <t>Conversion of debt instrument, shares</t>
  </si>
  <si>
    <t>Advances Related Party [Member] | Chief Executive Officer [Member]</t>
  </si>
  <si>
    <t>Convertible Notes Payable [Member]</t>
  </si>
  <si>
    <t>8.00%</t>
  </si>
  <si>
    <t>5 years</t>
  </si>
  <si>
    <t>Fair value of the conversion options</t>
  </si>
  <si>
    <t>Additional warrant expense</t>
  </si>
  <si>
    <t>Convertible notes payable</t>
  </si>
  <si>
    <t>Conversion of units, shares</t>
  </si>
  <si>
    <t>Maturity date, description</t>
  </si>
  <si>
    <t>One year</t>
  </si>
  <si>
    <t>Fair value of the derivative liability</t>
  </si>
  <si>
    <t>Fair value of warrants issued with debt</t>
  </si>
  <si>
    <t>Conversion price</t>
  </si>
  <si>
    <t>Term of warrants</t>
  </si>
  <si>
    <t>Exercise price</t>
  </si>
  <si>
    <t>Beneficial conversion feature recognized as additional paid in capital</t>
  </si>
  <si>
    <t>Convertible Debt [Member]</t>
  </si>
  <si>
    <t>Equity (Details) - Stock Options [Member] - $ / shares</t>
  </si>
  <si>
    <t>12 Months Ended</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9 years 6 months</t>
  </si>
  <si>
    <t>Weighted Average Remaining Contractual Life (years), Exercisable</t>
  </si>
  <si>
    <t>Equity (Details 1) - Warrants [Member] - USD ($)</t>
  </si>
  <si>
    <t>Number of Shares, Expired</t>
  </si>
  <si>
    <t>Weighted Average Exercise Price, Expired</t>
  </si>
  <si>
    <t>Weighted Average Remaining Contractual Term (in years)</t>
  </si>
  <si>
    <t>Weighted Average Remaining Contractual Term (in years), Outstanding</t>
  </si>
  <si>
    <t>5 years 1 month 6 days</t>
  </si>
  <si>
    <t>4 years 7 months 6 days</t>
  </si>
  <si>
    <t>Weighted Average Remaining Contractual Term (in years), Exercisable</t>
  </si>
  <si>
    <t>Aggregate Intrinsic Value</t>
  </si>
  <si>
    <t>Aggregate Intrinsic Value, Outstanding Beginning Balance</t>
  </si>
  <si>
    <t>Aggregate Intrinsic Value, Outstanding Ending Balance</t>
  </si>
  <si>
    <t>Aggregate Intrinsic Value, Exercisable</t>
  </si>
  <si>
    <t>Equity (Details 2) - Warrant [Member]</t>
  </si>
  <si>
    <t>Minimum [Member]</t>
  </si>
  <si>
    <t>Volatility</t>
  </si>
  <si>
    <t>129.70%</t>
  </si>
  <si>
    <t>108.72%</t>
  </si>
  <si>
    <t>Risk-free interest rate</t>
  </si>
  <si>
    <t>0.65%</t>
  </si>
  <si>
    <t>0.725%</t>
  </si>
  <si>
    <t>Expected term</t>
  </si>
  <si>
    <t>2 years 6 months</t>
  </si>
  <si>
    <t>3 years 6 months</t>
  </si>
  <si>
    <t>Maximum [Member]</t>
  </si>
  <si>
    <t>180.15%</t>
  </si>
  <si>
    <t>111.37%</t>
  </si>
  <si>
    <t>1.78%</t>
  </si>
  <si>
    <t>0.87%</t>
  </si>
  <si>
    <t>Equity (Details Textual) - USD ($)</t>
  </si>
  <si>
    <t>May 13, 2016</t>
  </si>
  <si>
    <t>Nov. 04, 2015</t>
  </si>
  <si>
    <t>Apr. 30, 2016</t>
  </si>
  <si>
    <t>Equity (Textual)</t>
  </si>
  <si>
    <t>Fair value of derivative liability of warrants</t>
  </si>
  <si>
    <t>Derivative liability</t>
  </si>
  <si>
    <t>Shares issued</t>
  </si>
  <si>
    <t>Proceeds from exchange of common stock</t>
  </si>
  <si>
    <t>Loss on extinguishment of liability</t>
  </si>
  <si>
    <t>Common stock price per share</t>
  </si>
  <si>
    <t>Common Stock [Member]</t>
  </si>
  <si>
    <t>Warrants to purchase common stock</t>
  </si>
  <si>
    <t>Fair value of shares and warrants</t>
  </si>
  <si>
    <t>Common stock issued, shares</t>
  </si>
  <si>
    <t>Number of warrant to purchase of common stock</t>
  </si>
  <si>
    <t>Stock option awards expenses</t>
  </si>
  <si>
    <t>Future stock compensation expense</t>
  </si>
  <si>
    <t>Weighted average remaining vesting period</t>
  </si>
  <si>
    <t>3 years 8 months 12 days</t>
  </si>
  <si>
    <t>Stock option outstanding intrinsic value</t>
  </si>
  <si>
    <t>Warrants one [Member]</t>
  </si>
  <si>
    <t>Number of warrant shares vested</t>
  </si>
  <si>
    <t>Warrant expense</t>
  </si>
  <si>
    <t>Determination of fair value</t>
  </si>
  <si>
    <t>The fair value of the first 1,200,000 Warrants Shares was determined to be $1,115,964 using the Black-Scholes option pricing model and was recognized as expense during the year ended December 31, 2015.</t>
  </si>
  <si>
    <t>Recognize Black-Scholes option pricing model expenses</t>
  </si>
  <si>
    <t>Warrants one [Member] | First Anniversary [Member]</t>
  </si>
  <si>
    <t>Warrants one [Member] | Second Anniversary [Member]</t>
  </si>
  <si>
    <t>Warrants one [Member] | Mr.Tobin [Member]</t>
  </si>
  <si>
    <t>Warrants one [Member] | Mr.Tobin [Member] | First Anniversary [Member]</t>
  </si>
  <si>
    <t>Warrants one [Member] | Mr.Tobin [Member] | Second Anniversary [Member]</t>
  </si>
  <si>
    <t>Warrants one [Member] | Mr.Tobin [Member] | Third Anniversary [Member]</t>
  </si>
  <si>
    <t>Warrants two [Member]</t>
  </si>
  <si>
    <t>The fair value of the first 500,000 Warrant Shares was determined to be $388,888 using the Black-Scholes option pricing model and was recognized as expense during the quarter ended June 30, 2016.</t>
  </si>
  <si>
    <t>Warrants two [Member] | First Anniversary [Member]</t>
  </si>
  <si>
    <t>Warrants two [Member] | Second Anniversary [Member]</t>
  </si>
  <si>
    <t>Warrants three [Member]</t>
  </si>
  <si>
    <t>The fair value of the Warrant Shares was determined to be $155,554 using the Black-Scholes option pricing model and was recognized as expense during the quarter ended June 30, 2016.</t>
  </si>
  <si>
    <t>Net Loss Per Share (Details) - USD ($)</t>
  </si>
  <si>
    <t>Basic weighted average common shares outstanding</t>
  </si>
  <si>
    <t>Add incremental shares for:</t>
  </si>
  <si>
    <t>Stock options</t>
  </si>
  <si>
    <t>Diluted weighted average common shares outstanding</t>
  </si>
  <si>
    <t>Net income loss per share:</t>
  </si>
  <si>
    <t>Basic</t>
  </si>
  <si>
    <t>Commitments and Contingencies (Details)</t>
  </si>
  <si>
    <t>Jun. 30, 2016USD ($)</t>
  </si>
  <si>
    <t>Thereafter</t>
  </si>
  <si>
    <t>Total</t>
  </si>
  <si>
    <t>Commitments and Contingencies (Details Textual) - USD ($)</t>
  </si>
  <si>
    <t>Commitments and Contingencies (Textual)</t>
  </si>
  <si>
    <t>Rent expense</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Term of lease agreement</t>
  </si>
  <si>
    <t>60 months</t>
  </si>
  <si>
    <t>Subsequent Events (Details) - USD ($)</t>
  </si>
  <si>
    <t>Jul. 13, 2016</t>
  </si>
  <si>
    <t>Aug. 31, 2016</t>
  </si>
  <si>
    <t>Jul. 31, 2016</t>
  </si>
  <si>
    <t>Subsequent Event [Line Items]</t>
  </si>
  <si>
    <t>Proceeds from Common Stock</t>
  </si>
  <si>
    <t>Subsequent Event [Member]</t>
  </si>
  <si>
    <t>Conversion of stock, shares issued</t>
  </si>
  <si>
    <t>Subsequent Event [Member] | Purchase Agreement [Member]</t>
  </si>
  <si>
    <t>Common Stock conversion price</t>
  </si>
  <si>
    <t>Warrants term period</t>
  </si>
  <si>
    <t>7 years</t>
  </si>
  <si>
    <t>Subsequent Event [Member] | Subscription Agreements [Member]</t>
  </si>
  <si>
    <t>Issued warrants to purchase common Stock</t>
  </si>
  <si>
    <t>Subsequent Event [Member] | Rescission Agreements [Member]</t>
  </si>
  <si>
    <t>Subsequent Event [Member] | Warra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163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8823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16</v>
      </c>
    </row>
    <row spans="1:2" r="4">
      <c t="s" s="4" r="A4">
        <v>140</v>
      </c>
      <c t="s" s="4" r="B4">
        <v>141</v>
      </c>
    </row>
    <row spans="1:2" r="5">
      <c t="s" s="4" r="A5">
        <v>142</v>
      </c>
      <c t="s" s="4" r="B5">
        <v>143</v>
      </c>
    </row>
    <row spans="1:2" r="6">
      <c t="s" s="4" r="A6">
        <v>144</v>
      </c>
      <c t="s" s="4" r="B6">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146</v>
      </c>
      <c t="s" s="2" r="B1">
        <v>1</v>
      </c>
    </row>
    <row spans="1:2" r="2">
      <c t="s" s="2" r="B2">
        <v>2</v>
      </c>
    </row>
    <row spans="1:2" r="3">
      <c t="s" s="3" r="A3">
        <v>147</v>
      </c>
    </row>
    <row spans="1:2" r="4">
      <c t="s" s="4" r="A4">
        <v>148</v>
      </c>
      <c t="s" s="4" r="B4">
        <v>149</v>
      </c>
    </row>
    <row spans="1:2" r="5">
      <c t="s" s="4" r="A5">
        <v>150</v>
      </c>
    </row>
    <row spans="1:2" r="6">
      <c t="s" s="3" r="A6">
        <v>147</v>
      </c>
    </row>
    <row spans="1:2" r="7">
      <c t="s" s="4" r="A7">
        <v>151</v>
      </c>
      <c t="s" s="4" r="B7">
        <v>152</v>
      </c>
    </row>
    <row spans="1:2" r="8">
      <c t="s" s="4" r="A8">
        <v>153</v>
      </c>
    </row>
    <row spans="1:2" r="9">
      <c t="s" s="3" r="A9">
        <v>147</v>
      </c>
    </row>
    <row spans="1:2" r="10">
      <c t="s" s="4" r="A10">
        <v>151</v>
      </c>
      <c t="s" s="4" r="B10">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5</v>
      </c>
      <c t="s" s="2" r="B1">
        <v>1</v>
      </c>
    </row>
    <row spans="1:2" r="2">
      <c t="s" s="2" r="B2">
        <v>2</v>
      </c>
    </row>
    <row spans="1:2" r="3">
      <c t="s" s="3" r="A3">
        <v>128</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8</v>
      </c>
      <c t="s" s="2" r="B1">
        <v>1</v>
      </c>
    </row>
    <row spans="1:2" r="2">
      <c t="s" s="2" r="B2">
        <v>2</v>
      </c>
    </row>
    <row spans="1:2" r="3">
      <c t="s" s="3" r="A3">
        <v>132</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61</v>
      </c>
      <c t="s" s="2" r="B1">
        <v>2</v>
      </c>
      <c t="s" s="2" r="C1">
        <v>23</v>
      </c>
    </row>
    <row spans="1:3" r="2">
      <c t="s" s="3" r="A2">
        <v>51</v>
      </c>
    </row>
    <row spans="1:3" r="3">
      <c t="s" s="4" r="A3">
        <v>37</v>
      </c>
      <c t="n" s="7" r="B3">
        <v>2623917</v>
      </c>
      <c t="n" s="7" r="C3">
        <v>5411187</v>
      </c>
    </row>
    <row spans="1:3" r="4">
      <c t="s" s="4" r="A4">
        <v>40</v>
      </c>
      <c t="n" s="6" r="B4">
        <v>1354522</v>
      </c>
      <c t="n" s="6" r="C4">
        <v>1123818</v>
      </c>
    </row>
    <row spans="1:3" r="5">
      <c t="s" s="4" r="A5">
        <v>42</v>
      </c>
      <c t="n" s="6" r="B5">
        <v>15914536</v>
      </c>
      <c t="n" s="6" r="C5">
        <v>25506910</v>
      </c>
    </row>
    <row spans="1:3" r="6">
      <c t="s" s="4" r="A6">
        <v>43</v>
      </c>
      <c t="n" s="6" r="B6">
        <v>15914536</v>
      </c>
      <c t="n" s="6" r="C6">
        <v>25506910</v>
      </c>
    </row>
    <row spans="1:3" r="7">
      <c t="s" s="4" r="A7">
        <v>47</v>
      </c>
      <c t="n" s="6" r="B7">
        <v>-201963635</v>
      </c>
      <c t="n" s="6" r="C7">
        <v>-201504478</v>
      </c>
    </row>
    <row spans="1:3" r="8">
      <c t="s" s="4" r="A8">
        <v>162</v>
      </c>
      <c t="n" s="6" r="B8">
        <v>186484983</v>
      </c>
      <c t="n" s="6" r="C8">
        <v>176108887</v>
      </c>
    </row>
    <row spans="1:3" r="9">
      <c t="s" s="4" r="A9">
        <v>48</v>
      </c>
      <c t="n" s="7" r="B9">
        <v>-15472844</v>
      </c>
      <c t="n" s="6" r="C9">
        <v>-25390443</v>
      </c>
    </row>
    <row spans="1:3" r="10">
      <c t="s" s="4" r="A10">
        <v>163</v>
      </c>
    </row>
    <row spans="1:3" r="11">
      <c t="s" s="3" r="A11">
        <v>51</v>
      </c>
    </row>
    <row spans="1:3" r="12">
      <c t="s" s="4" r="A12">
        <v>37</v>
      </c>
      <c t="n" s="6" r="C12">
        <v>8145160</v>
      </c>
    </row>
    <row spans="1:3" r="13">
      <c t="s" s="4" r="A13">
        <v>40</v>
      </c>
      <c t="n" s="6" r="C13">
        <v>1051545</v>
      </c>
    </row>
    <row spans="1:3" r="14">
      <c t="s" s="4" r="A14">
        <v>42</v>
      </c>
      <c t="n" s="6" r="C14">
        <v>28168610</v>
      </c>
    </row>
    <row spans="1:3" r="15">
      <c t="s" s="4" r="A15">
        <v>43</v>
      </c>
      <c t="n" s="6" r="C15">
        <v>28168610</v>
      </c>
    </row>
    <row spans="1:3" r="16">
      <c t="s" s="4" r="A16">
        <v>47</v>
      </c>
      <c t="n" s="6" r="C16">
        <v>-201504478</v>
      </c>
    </row>
    <row spans="1:3" r="17">
      <c t="s" s="4" r="A17">
        <v>162</v>
      </c>
      <c t="n" s="6" r="C17">
        <v>176108887</v>
      </c>
    </row>
    <row spans="1:3" r="18">
      <c t="s" s="4" r="A18">
        <v>48</v>
      </c>
      <c t="n" s="6" r="C18">
        <v>-28052143</v>
      </c>
    </row>
    <row spans="1:3" r="19">
      <c t="s" s="4" r="A19">
        <v>164</v>
      </c>
    </row>
    <row spans="1:3" r="20">
      <c t="s" s="3" r="A20">
        <v>51</v>
      </c>
    </row>
    <row spans="1:3" r="21">
      <c t="s" s="4" r="A21">
        <v>37</v>
      </c>
      <c t="n" s="6" r="C21">
        <v>-2733973</v>
      </c>
    </row>
    <row spans="1:3" r="22">
      <c t="s" s="4" r="A22">
        <v>40</v>
      </c>
      <c t="n" s="6" r="C22">
        <v>72273</v>
      </c>
    </row>
    <row spans="1:3" r="23">
      <c t="s" s="4" r="A23">
        <v>42</v>
      </c>
      <c t="n" s="6" r="C23">
        <v>-2661700</v>
      </c>
    </row>
    <row spans="1:3" r="24">
      <c t="s" s="4" r="A24">
        <v>43</v>
      </c>
      <c t="n" s="6" r="C24">
        <v>-2661700</v>
      </c>
    </row>
    <row spans="1:3" r="25">
      <c t="s" s="4" r="A25">
        <v>47</v>
      </c>
      <c t="n" s="6" r="C25">
        <v>3484877</v>
      </c>
    </row>
    <row spans="1:3" r="26">
      <c t="s" s="4" r="A26">
        <v>162</v>
      </c>
      <c t="n" s="6" r="C26">
        <v>-823177</v>
      </c>
    </row>
    <row spans="1:3" r="27">
      <c t="s" s="4" r="A27">
        <v>48</v>
      </c>
      <c t="n" s="7" r="C27">
        <v>26617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65</v>
      </c>
      <c t="s" s="2" r="B1">
        <v>2</v>
      </c>
      <c t="s" s="2" r="C1">
        <v>23</v>
      </c>
    </row>
    <row spans="1:3" r="2">
      <c t="s" s="3" r="A2">
        <v>166</v>
      </c>
    </row>
    <row spans="1:3" r="3">
      <c t="s" s="4" r="A3">
        <v>36</v>
      </c>
      <c t="n" s="7" r="B3">
        <v>6683299</v>
      </c>
      <c t="n" s="7" r="C3">
        <v>12796146</v>
      </c>
    </row>
    <row spans="1:3" r="4">
      <c t="s" s="4" r="A4">
        <v>37</v>
      </c>
      <c t="n" s="6" r="B4">
        <v>2623917</v>
      </c>
      <c t="n" s="6" r="C4">
        <v>5411187</v>
      </c>
    </row>
    <row spans="1:3" r="5">
      <c t="s" s="4" r="A5">
        <v>167</v>
      </c>
    </row>
    <row spans="1:3" r="6">
      <c t="s" s="3" r="A6">
        <v>168</v>
      </c>
    </row>
    <row spans="1:3" r="7">
      <c t="s" s="4" r="A7">
        <v>169</v>
      </c>
      <c t="s" s="4" r="B7">
        <v>34</v>
      </c>
      <c t="s" s="4" r="C7">
        <v>34</v>
      </c>
    </row>
    <row spans="1:3" r="8">
      <c t="s" s="4" r="A8">
        <v>30</v>
      </c>
      <c t="s" s="4" r="B8">
        <v>34</v>
      </c>
      <c t="s" s="4" r="C8">
        <v>34</v>
      </c>
    </row>
    <row spans="1:3" r="9">
      <c t="s" s="3" r="A9">
        <v>166</v>
      </c>
    </row>
    <row spans="1:3" r="10">
      <c t="s" s="4" r="A10">
        <v>36</v>
      </c>
      <c t="s" s="4" r="B10">
        <v>34</v>
      </c>
      <c t="s" s="4" r="C10">
        <v>34</v>
      </c>
    </row>
    <row spans="1:3" r="11">
      <c t="s" s="4" r="A11">
        <v>37</v>
      </c>
      <c t="s" s="4" r="B11">
        <v>34</v>
      </c>
      <c t="s" s="4" r="C11">
        <v>34</v>
      </c>
    </row>
    <row spans="1:3" r="12">
      <c t="s" s="4" r="A12">
        <v>43</v>
      </c>
      <c t="s" s="4" r="B12">
        <v>34</v>
      </c>
      <c t="s" s="4" r="C12">
        <v>34</v>
      </c>
    </row>
    <row spans="1:3" r="13">
      <c t="s" s="4" r="A13">
        <v>170</v>
      </c>
    </row>
    <row spans="1:3" r="14">
      <c t="s" s="3" r="A14">
        <v>168</v>
      </c>
    </row>
    <row spans="1:3" r="15">
      <c t="s" s="4" r="A15">
        <v>169</v>
      </c>
      <c t="s" s="4" r="B15">
        <v>34</v>
      </c>
      <c t="s" s="4" r="C15">
        <v>34</v>
      </c>
    </row>
    <row spans="1:3" r="16">
      <c t="s" s="4" r="A16">
        <v>30</v>
      </c>
      <c t="s" s="4" r="B16">
        <v>34</v>
      </c>
      <c t="s" s="4" r="C16">
        <v>34</v>
      </c>
    </row>
    <row spans="1:3" r="17">
      <c t="s" s="3" r="A17">
        <v>166</v>
      </c>
    </row>
    <row spans="1:3" r="18">
      <c t="s" s="4" r="A18">
        <v>36</v>
      </c>
      <c t="s" s="4" r="B18">
        <v>34</v>
      </c>
      <c t="s" s="4" r="C18">
        <v>34</v>
      </c>
    </row>
    <row spans="1:3" r="19">
      <c t="s" s="4" r="A19">
        <v>37</v>
      </c>
      <c t="s" s="4" r="B19">
        <v>34</v>
      </c>
      <c t="s" s="4" r="C19">
        <v>34</v>
      </c>
    </row>
    <row spans="1:3" r="20">
      <c t="s" s="4" r="A20">
        <v>43</v>
      </c>
      <c t="s" s="4" r="B20">
        <v>34</v>
      </c>
      <c t="s" s="4" r="C20">
        <v>34</v>
      </c>
    </row>
    <row spans="1:3" r="21">
      <c t="s" s="4" r="A21">
        <v>171</v>
      </c>
    </row>
    <row spans="1:3" r="22">
      <c t="s" s="3" r="A22">
        <v>168</v>
      </c>
    </row>
    <row spans="1:3" r="23">
      <c t="s" s="4" r="A23">
        <v>169</v>
      </c>
      <c t="s" s="4" r="B23">
        <v>34</v>
      </c>
      <c t="s" s="4" r="C23">
        <v>34</v>
      </c>
    </row>
    <row spans="1:3" r="24">
      <c t="s" s="4" r="A24">
        <v>30</v>
      </c>
      <c t="s" s="4" r="B24">
        <v>34</v>
      </c>
      <c t="s" s="4" r="C24">
        <v>34</v>
      </c>
    </row>
    <row spans="1:3" r="25">
      <c t="s" s="3" r="A25">
        <v>166</v>
      </c>
    </row>
    <row spans="1:3" r="26">
      <c t="s" s="4" r="A26">
        <v>36</v>
      </c>
      <c t="n" s="6" r="B26">
        <v>6683299</v>
      </c>
      <c t="n" s="6" r="C26">
        <v>12796146</v>
      </c>
    </row>
    <row spans="1:3" r="27">
      <c t="s" s="4" r="A27">
        <v>37</v>
      </c>
      <c t="n" s="6" r="B27">
        <v>2623917</v>
      </c>
      <c t="n" s="6" r="C27">
        <v>5411187</v>
      </c>
    </row>
    <row spans="1:3" r="28">
      <c t="s" s="4" r="A28">
        <v>43</v>
      </c>
      <c t="n" s="7" r="B28">
        <v>9307216</v>
      </c>
      <c t="n" s="7" r="C28">
        <v>1820733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2</v>
      </c>
      <c t="s" s="2" r="B1">
        <v>57</v>
      </c>
      <c t="s" s="2" r="D1">
        <v>1</v>
      </c>
    </row>
    <row spans="1:5" r="2">
      <c t="s" s="2" r="B2">
        <v>2</v>
      </c>
      <c t="s" s="2" r="C2">
        <v>58</v>
      </c>
      <c t="s" s="2" r="D2">
        <v>2</v>
      </c>
      <c t="s" s="2" r="E2">
        <v>58</v>
      </c>
    </row>
    <row spans="1:5" r="3">
      <c t="s" s="3" r="A3">
        <v>173</v>
      </c>
    </row>
    <row spans="1:5" r="4">
      <c t="s" s="4" r="A4">
        <v>174</v>
      </c>
      <c t="n" s="7" r="B4">
        <v>9948356</v>
      </c>
      <c t="n" s="7" r="C4">
        <v>3379642</v>
      </c>
      <c t="n" s="7" r="D4">
        <v>18207333</v>
      </c>
      <c t="n" s="7" r="E4">
        <v>847791</v>
      </c>
    </row>
    <row spans="1:5" r="5">
      <c t="s" s="4" r="A5">
        <v>175</v>
      </c>
      <c t="n" s="6" r="B5">
        <v>-1185582</v>
      </c>
      <c t="n" s="6" r="C5">
        <v>-14561</v>
      </c>
      <c t="n" s="6" r="D5">
        <v>-9444559</v>
      </c>
      <c t="n" s="6" r="E5">
        <v>2440922</v>
      </c>
    </row>
    <row spans="1:5" r="6">
      <c t="s" s="4" r="A6">
        <v>176</v>
      </c>
      <c t="s" s="4" r="B6">
        <v>34</v>
      </c>
      <c t="s" s="4" r="C6">
        <v>34</v>
      </c>
      <c t="s" s="4" r="D6">
        <v>34</v>
      </c>
      <c t="n" s="6" r="E6">
        <v>76368</v>
      </c>
    </row>
    <row spans="1:5" r="7">
      <c t="s" s="4" r="A7">
        <v>177</v>
      </c>
      <c t="n" s="6" r="B7">
        <v>544442</v>
      </c>
      <c t="n" s="6" r="C7">
        <v>230971</v>
      </c>
      <c t="n" s="6" r="D7">
        <v>544442</v>
      </c>
      <c t="n" s="6" r="E7">
        <v>230971</v>
      </c>
    </row>
    <row spans="1:5" r="8">
      <c t="s" s="4" r="A8">
        <v>178</v>
      </c>
      <c t="n" s="7" r="B8">
        <v>9307216</v>
      </c>
      <c t="n" s="7" r="C8">
        <v>3596052</v>
      </c>
      <c t="n" s="7" r="D8">
        <v>9307216</v>
      </c>
      <c t="n" s="7" r="E8">
        <v>359605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9</v>
      </c>
      <c t="s" s="2" r="B1">
        <v>2</v>
      </c>
      <c t="s" s="2" r="C1">
        <v>23</v>
      </c>
      <c t="s" s="2" r="D1">
        <v>180</v>
      </c>
      <c t="s" s="2" r="E1">
        <v>181</v>
      </c>
    </row>
    <row spans="1:5" r="2">
      <c t="s" s="3" r="A2">
        <v>182</v>
      </c>
    </row>
    <row spans="1:5" r="3">
      <c t="s" s="4" r="A3">
        <v>183</v>
      </c>
      <c t="s" s="4" r="D3">
        <v>184</v>
      </c>
      <c t="s" s="4" r="E3">
        <v>185</v>
      </c>
    </row>
    <row spans="1:5" r="4">
      <c t="s" s="4" r="A4">
        <v>186</v>
      </c>
      <c t="n" s="7" r="B4">
        <v>15483148</v>
      </c>
    </row>
    <row spans="1:5" r="5">
      <c t="s" s="4" r="A5">
        <v>47</v>
      </c>
      <c t="n" s="7" r="B5">
        <v>-201963635</v>
      </c>
      <c t="n" s="7" r="C5">
        <v>-20150447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88685</v>
      </c>
      <c t="n" s="7" r="C3">
        <v>6255</v>
      </c>
    </row>
    <row spans="1:3" r="4">
      <c t="s" s="4" r="A4">
        <v>26</v>
      </c>
      <c t="n" s="6" r="B4">
        <v>30398</v>
      </c>
      <c t="n" s="6" r="C4">
        <v>95623</v>
      </c>
    </row>
    <row spans="1:3" r="5">
      <c t="s" s="4" r="A5">
        <v>27</v>
      </c>
      <c t="n" s="6" r="B5">
        <v>12305</v>
      </c>
      <c t="n" s="6" r="C5">
        <v>854</v>
      </c>
    </row>
    <row spans="1:3" r="6">
      <c t="s" s="4" r="A6">
        <v>28</v>
      </c>
      <c t="n" s="6" r="B6">
        <v>431388</v>
      </c>
      <c t="n" s="6" r="C6">
        <v>102732</v>
      </c>
    </row>
    <row spans="1:3" r="7">
      <c t="s" s="4" r="A7">
        <v>29</v>
      </c>
      <c t="n" s="6" r="B7">
        <v>10304</v>
      </c>
      <c t="n" s="6" r="C7">
        <v>13735</v>
      </c>
    </row>
    <row spans="1:3" r="8">
      <c t="s" s="4" r="A8">
        <v>30</v>
      </c>
      <c t="n" s="6" r="B8">
        <v>441692</v>
      </c>
      <c t="n" s="6" r="C8">
        <v>116467</v>
      </c>
    </row>
    <row spans="1:3" r="9">
      <c t="s" s="3" r="A9">
        <v>31</v>
      </c>
    </row>
    <row spans="1:3" r="10">
      <c t="s" s="4" r="A10">
        <v>32</v>
      </c>
      <c t="n" s="6" r="B10">
        <v>3145318</v>
      </c>
      <c t="n" s="6" r="C10">
        <v>3341905</v>
      </c>
    </row>
    <row spans="1:3" r="11">
      <c t="s" s="4" r="A11">
        <v>33</v>
      </c>
      <c t="s" s="4" r="B11">
        <v>34</v>
      </c>
      <c t="n" s="6" r="C11">
        <v>62469</v>
      </c>
    </row>
    <row spans="1:3" r="12">
      <c t="s" s="4" r="A12">
        <v>35</v>
      </c>
      <c t="n" s="6" r="B12">
        <v>1507480</v>
      </c>
      <c t="n" s="6" r="C12">
        <v>1840537</v>
      </c>
    </row>
    <row spans="1:3" r="13">
      <c t="s" s="4" r="A13">
        <v>36</v>
      </c>
      <c t="n" s="6" r="B13">
        <v>6683299</v>
      </c>
      <c t="n" s="6" r="C13">
        <v>12796146</v>
      </c>
    </row>
    <row spans="1:3" r="14">
      <c t="s" s="4" r="A14">
        <v>37</v>
      </c>
      <c t="n" s="6" r="B14">
        <v>2623917</v>
      </c>
      <c t="n" s="6" r="C14">
        <v>5411187</v>
      </c>
    </row>
    <row spans="1:3" r="15">
      <c t="s" s="4" r="A15">
        <v>38</v>
      </c>
      <c t="n" s="6" r="B15">
        <v>100000</v>
      </c>
      <c t="n" s="6" r="C15">
        <v>150000</v>
      </c>
    </row>
    <row spans="1:3" r="16">
      <c t="s" s="4" r="A16">
        <v>39</v>
      </c>
      <c t="s" s="4" r="B16">
        <v>34</v>
      </c>
      <c t="n" s="6" r="C16">
        <v>670848</v>
      </c>
    </row>
    <row spans="1:3" r="17">
      <c t="s" s="4" r="A17">
        <v>40</v>
      </c>
      <c t="n" s="6" r="B17">
        <v>1354522</v>
      </c>
      <c t="n" s="6" r="C17">
        <v>1123818</v>
      </c>
    </row>
    <row spans="1:3" r="18">
      <c t="s" s="4" r="A18">
        <v>41</v>
      </c>
      <c t="n" s="6" r="B18">
        <v>500000</v>
      </c>
      <c t="n" s="6" r="C18">
        <v>110000</v>
      </c>
    </row>
    <row spans="1:3" r="19">
      <c t="s" s="4" r="A19">
        <v>42</v>
      </c>
      <c t="n" s="6" r="B19">
        <v>15914536</v>
      </c>
      <c t="n" s="6" r="C19">
        <v>25506910</v>
      </c>
    </row>
    <row spans="1:3" r="20">
      <c t="s" s="4" r="A20">
        <v>43</v>
      </c>
      <c t="n" s="6" r="B20">
        <v>15914536</v>
      </c>
      <c t="n" s="6" r="C20">
        <v>25506910</v>
      </c>
    </row>
    <row spans="1:3" r="21">
      <c t="s" s="3" r="A21">
        <v>44</v>
      </c>
    </row>
    <row spans="1:3" r="22">
      <c t="s" s="4" r="A22">
        <v>45</v>
      </c>
      <c t="n" s="6" r="B22">
        <v>5808</v>
      </c>
      <c t="n" s="6" r="C22">
        <v>5148</v>
      </c>
    </row>
    <row spans="1:3" r="23">
      <c t="s" s="4" r="A23">
        <v>46</v>
      </c>
      <c t="n" s="6" r="B23">
        <v>186484983</v>
      </c>
      <c t="n" s="6" r="C23">
        <v>176108887</v>
      </c>
    </row>
    <row spans="1:3" r="24">
      <c t="s" s="4" r="A24">
        <v>47</v>
      </c>
      <c t="n" s="6" r="B24">
        <v>-201963635</v>
      </c>
      <c t="n" s="6" r="C24">
        <v>-201504478</v>
      </c>
    </row>
    <row spans="1:3" r="25">
      <c t="s" s="4" r="A25">
        <v>48</v>
      </c>
      <c t="n" s="6" r="B25">
        <v>-15472844</v>
      </c>
      <c t="n" s="6" r="C25">
        <v>-25390443</v>
      </c>
    </row>
    <row spans="1:3" r="26">
      <c t="s" s="4" r="A26">
        <v>49</v>
      </c>
      <c t="n" s="7" r="B26">
        <v>441692</v>
      </c>
      <c t="n" s="7" r="C26">
        <v>116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O102"/>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87</v>
      </c>
      <c t="s" s="2" r="B1">
        <v>188</v>
      </c>
      <c t="s" s="2" r="C1">
        <v>189</v>
      </c>
      <c t="s" s="2" r="D1">
        <v>190</v>
      </c>
      <c t="s" s="2" r="E1">
        <v>191</v>
      </c>
      <c t="s" s="2" r="F1">
        <v>192</v>
      </c>
      <c t="s" s="2" r="G1">
        <v>193</v>
      </c>
      <c t="s" s="2" r="H1">
        <v>2</v>
      </c>
      <c t="s" s="2" r="I1">
        <v>2</v>
      </c>
      <c t="s" s="2" r="J1">
        <v>194</v>
      </c>
      <c t="s" s="2" r="K1">
        <v>58</v>
      </c>
      <c t="s" s="2" r="L1">
        <v>2</v>
      </c>
      <c t="s" s="2" r="M1">
        <v>58</v>
      </c>
      <c t="s" s="2" r="N1">
        <v>23</v>
      </c>
      <c t="s" s="2" r="O1">
        <v>195</v>
      </c>
    </row>
    <row spans="1:15" r="2">
      <c t="s" s="3" r="A2">
        <v>196</v>
      </c>
    </row>
    <row spans="1:15" r="3">
      <c t="s" s="4" r="A3">
        <v>197</v>
      </c>
      <c t="n" s="7" r="H3">
        <v>100000</v>
      </c>
      <c t="n" s="7" r="I3">
        <v>100000</v>
      </c>
      <c t="n" s="7" r="L3">
        <v>100000</v>
      </c>
      <c t="n" s="7" r="N3">
        <v>150000</v>
      </c>
    </row>
    <row spans="1:15" r="4">
      <c t="s" s="4" r="A4">
        <v>85</v>
      </c>
      <c t="n" s="6" r="L4">
        <v>1670163</v>
      </c>
      <c t="n" s="7" r="M4">
        <v>251250</v>
      </c>
    </row>
    <row spans="1:15" r="5">
      <c t="s" s="4" r="A5">
        <v>198</v>
      </c>
      <c t="n" s="7" r="J5">
        <v>100000</v>
      </c>
    </row>
    <row spans="1:15" r="6">
      <c t="s" s="4" r="A6">
        <v>71</v>
      </c>
      <c t="n" s="6" r="I6">
        <v>-124044</v>
      </c>
      <c t="n" s="7" r="K6">
        <v>-150000</v>
      </c>
      <c t="n" s="6" r="L6">
        <v>-3756985</v>
      </c>
      <c t="n" s="6" r="M6">
        <v>-150000</v>
      </c>
    </row>
    <row spans="1:15" r="7">
      <c t="s" s="4" r="A7">
        <v>199</v>
      </c>
      <c t="n" s="6" r="L7">
        <v>1473366</v>
      </c>
      <c t="n" s="6" r="M7">
        <v>424428</v>
      </c>
    </row>
    <row spans="1:15" r="8">
      <c t="s" s="4" r="A8">
        <v>200</v>
      </c>
      <c t="s" s="4" r="H8">
        <v>34</v>
      </c>
      <c t="s" s="4" r="I8">
        <v>34</v>
      </c>
      <c t="s" s="4" r="L8">
        <v>34</v>
      </c>
      <c t="n" s="6" r="N8">
        <v>670848</v>
      </c>
    </row>
    <row spans="1:15" r="9">
      <c t="s" s="4" r="A9">
        <v>201</v>
      </c>
      <c t="n" s="6" r="L9">
        <v>455000</v>
      </c>
      <c t="n" s="6" r="M9">
        <v>1230000</v>
      </c>
    </row>
    <row spans="1:15" r="10">
      <c t="s" s="4" r="A10">
        <v>202</v>
      </c>
      <c t="n" s="6" r="L10">
        <v>1375000</v>
      </c>
      <c t="s" s="4" r="M10">
        <v>34</v>
      </c>
    </row>
    <row spans="1:15" r="11">
      <c t="s" s="4" r="A11">
        <v>203</v>
      </c>
      <c t="n" s="6" r="L11">
        <v>150000</v>
      </c>
      <c t="s" s="4" r="M11">
        <v>34</v>
      </c>
    </row>
    <row spans="1:15" r="12">
      <c t="s" s="4" r="A12">
        <v>204</v>
      </c>
    </row>
    <row spans="1:15" r="13">
      <c t="s" s="3" r="A13">
        <v>196</v>
      </c>
    </row>
    <row spans="1:15" r="14">
      <c t="s" s="4" r="A14">
        <v>205</v>
      </c>
      <c t="n" s="7" r="H14">
        <v>0</v>
      </c>
      <c t="n" s="7" r="I14">
        <v>0</v>
      </c>
      <c t="n" s="7" r="L14">
        <v>0</v>
      </c>
      <c t="n" s="6" r="N14">
        <v>62469</v>
      </c>
    </row>
    <row spans="1:15" r="15">
      <c t="s" s="4" r="A15">
        <v>206</v>
      </c>
    </row>
    <row spans="1:15" r="16">
      <c t="s" s="3" r="A16">
        <v>196</v>
      </c>
    </row>
    <row spans="1:15" r="17">
      <c t="s" s="4" r="A17">
        <v>207</v>
      </c>
      <c t="n" s="7" r="O17">
        <v>1</v>
      </c>
    </row>
    <row spans="1:15" r="18">
      <c t="s" s="4" r="A18">
        <v>208</v>
      </c>
    </row>
    <row spans="1:15" r="19">
      <c t="s" s="3" r="A19">
        <v>196</v>
      </c>
    </row>
    <row spans="1:15" r="20">
      <c t="s" s="4" r="A20">
        <v>209</v>
      </c>
      <c t="s" s="4" r="H20">
        <v>210</v>
      </c>
      <c t="s" s="4" r="I20">
        <v>210</v>
      </c>
      <c t="s" s="4" r="L20">
        <v>210</v>
      </c>
    </row>
    <row spans="1:15" r="21">
      <c t="s" s="4" r="A21">
        <v>211</v>
      </c>
      <c t="n" s="7" r="N21">
        <v>50000</v>
      </c>
    </row>
    <row spans="1:15" r="22">
      <c t="s" s="4" r="A22">
        <v>212</v>
      </c>
      <c t="s" s="4" r="N22">
        <v>213</v>
      </c>
    </row>
    <row spans="1:15" r="23">
      <c t="s" s="4" r="A23">
        <v>214</v>
      </c>
      <c t="n" s="6" r="N23">
        <v>100000</v>
      </c>
    </row>
    <row spans="1:15" r="24">
      <c t="s" s="4" r="A24">
        <v>215</v>
      </c>
      <c t="n" s="10" r="N24">
        <v>0.5</v>
      </c>
    </row>
    <row spans="1:15" r="25">
      <c t="s" s="4" r="A25">
        <v>197</v>
      </c>
      <c t="n" s="6" r="J25">
        <v>50000</v>
      </c>
    </row>
    <row spans="1:15" r="26">
      <c t="s" s="4" r="A26">
        <v>216</v>
      </c>
      <c t="n" s="7" r="N26">
        <v>45243</v>
      </c>
    </row>
    <row spans="1:15" r="27">
      <c t="s" s="4" r="A27">
        <v>85</v>
      </c>
      <c t="n" s="6" r="N27">
        <v>45243</v>
      </c>
    </row>
    <row spans="1:15" r="28">
      <c t="s" s="4" r="A28">
        <v>198</v>
      </c>
      <c t="n" s="7" r="H28">
        <v>100000</v>
      </c>
      <c t="n" s="7" r="I28">
        <v>100000</v>
      </c>
      <c t="n" s="7" r="L28">
        <v>100000</v>
      </c>
      <c t="n" s="6" r="N28">
        <v>150000</v>
      </c>
    </row>
    <row spans="1:15" r="29">
      <c t="s" s="4" r="A29">
        <v>71</v>
      </c>
      <c t="n" s="6" r="N29">
        <v>44044</v>
      </c>
    </row>
    <row spans="1:15" r="30">
      <c t="s" s="4" r="A30">
        <v>217</v>
      </c>
    </row>
    <row spans="1:15" r="31">
      <c t="s" s="3" r="A31">
        <v>196</v>
      </c>
    </row>
    <row spans="1:15" r="32">
      <c t="s" s="4" r="A32">
        <v>209</v>
      </c>
      <c t="s" s="4" r="E32">
        <v>218</v>
      </c>
    </row>
    <row spans="1:15" r="33">
      <c t="s" s="4" r="A33">
        <v>211</v>
      </c>
      <c t="n" s="7" r="D33">
        <v>1375000</v>
      </c>
      <c t="n" s="7" r="N33">
        <v>625000</v>
      </c>
    </row>
    <row spans="1:15" r="34">
      <c t="s" s="4" r="A34">
        <v>214</v>
      </c>
      <c t="n" s="6" r="N34">
        <v>1250000</v>
      </c>
    </row>
    <row spans="1:15" r="35">
      <c t="s" s="4" r="A35">
        <v>215</v>
      </c>
      <c t="n" s="9" r="N35">
        <v>0.5</v>
      </c>
    </row>
    <row spans="1:15" r="36">
      <c t="s" s="4" r="A36">
        <v>197</v>
      </c>
      <c t="n" s="7" r="E36">
        <v>150000</v>
      </c>
    </row>
    <row spans="1:15" r="37">
      <c t="s" s="4" r="A37">
        <v>85</v>
      </c>
      <c t="n" s="6" r="L37">
        <v>163714</v>
      </c>
      <c t="n" s="6" r="M37">
        <v>113253</v>
      </c>
    </row>
    <row spans="1:15" r="38">
      <c t="s" s="4" r="A38">
        <v>219</v>
      </c>
      <c t="s" s="4" r="E38">
        <v>220</v>
      </c>
    </row>
    <row spans="1:15" r="39">
      <c t="s" s="4" r="A39">
        <v>221</v>
      </c>
      <c t="s" s="4" r="E39">
        <v>222</v>
      </c>
    </row>
    <row spans="1:15" r="40">
      <c t="s" s="4" r="A40">
        <v>223</v>
      </c>
      <c t="n" s="7" r="E40">
        <v>509</v>
      </c>
    </row>
    <row spans="1:15" r="41">
      <c t="s" s="4" r="A41">
        <v>224</v>
      </c>
      <c t="n" s="7" r="N41">
        <v>996178</v>
      </c>
    </row>
    <row spans="1:15" r="42">
      <c t="s" s="4" r="A42">
        <v>225</v>
      </c>
      <c t="n" s="6" r="N42">
        <v>2750000</v>
      </c>
    </row>
    <row spans="1:15" r="43">
      <c t="s" s="4" r="A43">
        <v>207</v>
      </c>
      <c t="n" s="9" r="N43">
        <v>0.5</v>
      </c>
    </row>
    <row spans="1:15" r="44">
      <c t="s" s="4" r="A44">
        <v>226</v>
      </c>
      <c t="n" s="6" r="L44">
        <v>0</v>
      </c>
      <c t="n" s="7" r="N44">
        <v>104152</v>
      </c>
    </row>
    <row spans="1:15" r="45">
      <c t="s" s="4" r="A45">
        <v>227</v>
      </c>
      <c t="n" s="6" r="H45">
        <v>0</v>
      </c>
      <c t="n" s="6" r="I45">
        <v>0</v>
      </c>
      <c t="n" s="6" r="L45">
        <v>0</v>
      </c>
      <c t="n" s="7" r="N45">
        <v>670848</v>
      </c>
    </row>
    <row spans="1:15" r="46">
      <c t="s" s="4" r="A46">
        <v>228</v>
      </c>
    </row>
    <row spans="1:15" r="47">
      <c t="s" s="3" r="A47">
        <v>196</v>
      </c>
    </row>
    <row spans="1:15" r="48">
      <c t="s" s="4" r="A48">
        <v>212</v>
      </c>
      <c t="s" s="4" r="N48">
        <v>213</v>
      </c>
    </row>
    <row spans="1:15" r="49">
      <c t="s" s="4" r="A49">
        <v>229</v>
      </c>
    </row>
    <row spans="1:15" r="50">
      <c t="s" s="3" r="A50">
        <v>196</v>
      </c>
    </row>
    <row spans="1:15" r="51">
      <c t="s" s="4" r="A51">
        <v>212</v>
      </c>
      <c t="s" s="4" r="N51">
        <v>230</v>
      </c>
    </row>
    <row spans="1:15" r="52">
      <c t="s" s="4" r="A52">
        <v>231</v>
      </c>
    </row>
    <row spans="1:15" r="53">
      <c t="s" s="3" r="A53">
        <v>196</v>
      </c>
    </row>
    <row spans="1:15" r="54">
      <c t="s" s="4" r="A54">
        <v>214</v>
      </c>
      <c t="n" s="6" r="F54">
        <v>4320000</v>
      </c>
    </row>
    <row spans="1:15" r="55">
      <c t="s" s="4" r="A55">
        <v>216</v>
      </c>
      <c t="n" s="7" r="G55">
        <v>2236921</v>
      </c>
    </row>
    <row spans="1:15" r="56">
      <c t="s" s="4" r="A56">
        <v>225</v>
      </c>
      <c t="n" s="6" r="F56">
        <v>4320000</v>
      </c>
    </row>
    <row spans="1:15" r="57">
      <c t="s" s="4" r="A57">
        <v>207</v>
      </c>
      <c t="n" s="9" r="F57">
        <v>0.5</v>
      </c>
    </row>
    <row spans="1:15" r="58">
      <c t="s" s="4" r="A58">
        <v>71</v>
      </c>
      <c t="n" s="6" r="G58">
        <v>3163303</v>
      </c>
    </row>
    <row spans="1:15" r="59">
      <c t="s" s="4" r="A59">
        <v>226</v>
      </c>
      <c t="n" s="6" r="G59">
        <v>926382</v>
      </c>
    </row>
    <row spans="1:15" r="60">
      <c t="s" s="4" r="A60">
        <v>232</v>
      </c>
      <c t="n" s="6" r="G60">
        <v>2000000</v>
      </c>
    </row>
    <row spans="1:15" r="61">
      <c t="s" s="4" r="A61">
        <v>233</v>
      </c>
      <c t="n" s="6" r="G61">
        <v>2000000</v>
      </c>
    </row>
    <row spans="1:15" r="62">
      <c t="s" s="4" r="A62">
        <v>234</v>
      </c>
      <c t="s" s="4" r="F62">
        <v>235</v>
      </c>
    </row>
    <row spans="1:15" r="63">
      <c t="s" s="4" r="A63">
        <v>199</v>
      </c>
      <c t="n" s="7" r="F63">
        <v>899265</v>
      </c>
      <c t="n" s="7" r="G63">
        <v>1100735</v>
      </c>
    </row>
    <row spans="1:15" r="64">
      <c t="s" s="4" r="A64">
        <v>236</v>
      </c>
      <c t="n" s="7" r="F64">
        <v>160000</v>
      </c>
    </row>
    <row spans="1:15" r="65">
      <c t="s" s="4" r="A65">
        <v>237</v>
      </c>
      <c t="n" s="6" r="F65">
        <v>320000</v>
      </c>
    </row>
    <row spans="1:15" r="66">
      <c t="s" s="4" r="A66">
        <v>238</v>
      </c>
    </row>
    <row spans="1:15" r="67">
      <c t="s" s="3" r="A67">
        <v>196</v>
      </c>
    </row>
    <row spans="1:15" r="68">
      <c t="s" s="4" r="A68">
        <v>200</v>
      </c>
      <c t="n" s="7" r="H68">
        <v>500000</v>
      </c>
      <c t="n" s="7" r="I68">
        <v>500000</v>
      </c>
      <c t="n" s="6" r="L68">
        <v>500000</v>
      </c>
      <c t="n" s="7" r="N68">
        <v>110000</v>
      </c>
    </row>
    <row spans="1:15" r="69">
      <c t="s" s="4" r="A69">
        <v>202</v>
      </c>
      <c t="n" s="6" r="L69">
        <v>510000</v>
      </c>
    </row>
    <row spans="1:15" r="70">
      <c t="s" s="4" r="A70">
        <v>203</v>
      </c>
      <c t="n" s="7" r="L70">
        <v>120000</v>
      </c>
    </row>
    <row spans="1:15" r="71">
      <c t="s" s="4" r="A71">
        <v>239</v>
      </c>
    </row>
    <row spans="1:15" r="72">
      <c t="s" s="3" r="A72">
        <v>196</v>
      </c>
    </row>
    <row spans="1:15" r="73">
      <c t="s" s="4" r="A73">
        <v>209</v>
      </c>
      <c t="s" s="4" r="B73">
        <v>240</v>
      </c>
      <c t="s" s="4" r="C73">
        <v>240</v>
      </c>
      <c t="s" s="4" r="H73">
        <v>240</v>
      </c>
      <c t="s" s="4" r="I73">
        <v>240</v>
      </c>
      <c t="s" s="4" r="L73">
        <v>240</v>
      </c>
    </row>
    <row spans="1:15" r="74">
      <c t="s" s="4" r="A74">
        <v>214</v>
      </c>
      <c t="n" s="6" r="C74">
        <v>80000</v>
      </c>
      <c t="n" s="6" r="H74">
        <v>375000</v>
      </c>
    </row>
    <row spans="1:15" r="75">
      <c t="s" s="4" r="A75">
        <v>85</v>
      </c>
      <c t="n" s="7" r="L75">
        <v>1506449</v>
      </c>
      <c t="n" s="7" r="M75">
        <v>137997</v>
      </c>
    </row>
    <row spans="1:15" r="76">
      <c t="s" s="4" r="A76">
        <v>223</v>
      </c>
      <c t="n" s="7" r="H76">
        <v>182162</v>
      </c>
      <c t="n" s="7" r="I76">
        <v>182162</v>
      </c>
      <c t="n" s="7" r="J76">
        <v>790</v>
      </c>
      <c t="n" s="7" r="L76">
        <v>182162</v>
      </c>
    </row>
    <row spans="1:15" r="77">
      <c t="s" s="4" r="A77">
        <v>224</v>
      </c>
      <c t="n" s="7" r="C77">
        <v>38205</v>
      </c>
      <c t="n" s="7" r="H77">
        <v>158423</v>
      </c>
    </row>
    <row spans="1:15" r="78">
      <c t="s" s="4" r="A78">
        <v>225</v>
      </c>
      <c t="n" s="6" r="I78">
        <v>577031</v>
      </c>
      <c t="n" s="6" r="J78">
        <v>61578</v>
      </c>
    </row>
    <row spans="1:15" r="79">
      <c t="s" s="4" r="A79">
        <v>207</v>
      </c>
      <c t="n" s="9" r="C79">
        <v>0.5</v>
      </c>
      <c t="n" s="9" r="H79">
        <v>0.5</v>
      </c>
      <c t="n" s="9" r="I79">
        <v>0.5</v>
      </c>
      <c t="n" s="9" r="L79">
        <v>0.5</v>
      </c>
    </row>
    <row spans="1:15" r="80">
      <c t="s" s="4" r="A80">
        <v>71</v>
      </c>
      <c t="n" s="7" r="B80">
        <v>44044</v>
      </c>
    </row>
    <row spans="1:15" r="81">
      <c t="s" s="4" r="A81">
        <v>226</v>
      </c>
      <c t="n" s="7" r="L81">
        <v>362455</v>
      </c>
      <c t="n" s="6" r="N81">
        <v>561728</v>
      </c>
    </row>
    <row spans="1:15" r="82">
      <c t="s" s="4" r="A82">
        <v>234</v>
      </c>
      <c t="s" s="4" r="C82">
        <v>241</v>
      </c>
      <c t="s" s="4" r="H82">
        <v>241</v>
      </c>
    </row>
    <row spans="1:15" r="83">
      <c t="s" s="4" r="A83">
        <v>242</v>
      </c>
      <c t="n" s="7" r="C83">
        <v>22290</v>
      </c>
      <c t="n" s="7" r="H83">
        <v>116129</v>
      </c>
    </row>
    <row spans="1:15" r="84">
      <c t="s" s="4" r="A84">
        <v>199</v>
      </c>
      <c t="n" s="7" r="I84">
        <v>56197</v>
      </c>
      <c t="n" s="7" r="J84">
        <v>3787</v>
      </c>
    </row>
    <row spans="1:15" r="85">
      <c t="s" s="4" r="A85">
        <v>243</v>
      </c>
      <c t="n" s="7" r="B85">
        <v>12415</v>
      </c>
      <c t="n" s="6" r="C85">
        <v>19505</v>
      </c>
      <c t="n" s="6" r="H85">
        <v>100449</v>
      </c>
    </row>
    <row spans="1:15" r="86">
      <c t="s" s="4" r="A86">
        <v>216</v>
      </c>
      <c t="n" s="6" r="B86">
        <v>50000</v>
      </c>
    </row>
    <row spans="1:15" r="87">
      <c t="s" s="4" r="A87">
        <v>236</v>
      </c>
      <c t="n" s="7" r="I87">
        <v>267144</v>
      </c>
      <c t="n" s="7" r="J87">
        <v>30000</v>
      </c>
    </row>
    <row spans="1:15" r="88">
      <c t="s" s="4" r="A88">
        <v>237</v>
      </c>
      <c t="n" s="6" r="I88">
        <v>577031</v>
      </c>
    </row>
    <row spans="1:15" r="89">
      <c t="s" s="4" r="A89">
        <v>227</v>
      </c>
      <c t="n" s="6" r="H89">
        <v>2000000</v>
      </c>
      <c t="n" s="7" r="I89">
        <v>2000000</v>
      </c>
      <c t="n" s="6" r="L89">
        <v>2000000</v>
      </c>
    </row>
    <row spans="1:15" r="90">
      <c t="s" s="4" r="A90">
        <v>201</v>
      </c>
      <c t="n" s="6" r="C90">
        <v>80000</v>
      </c>
      <c t="n" s="6" r="H90">
        <v>375000</v>
      </c>
    </row>
    <row spans="1:15" r="91">
      <c t="s" s="4" r="A91">
        <v>244</v>
      </c>
      <c t="n" s="7" r="C91">
        <v>80000</v>
      </c>
      <c t="n" s="7" r="H91">
        <v>1354522</v>
      </c>
      <c t="n" s="6" r="I91">
        <v>1354522</v>
      </c>
      <c t="n" s="6" r="L91">
        <v>1354522</v>
      </c>
      <c t="n" s="7" r="N91">
        <v>1123818</v>
      </c>
    </row>
    <row spans="1:15" r="92">
      <c t="s" s="4" r="A92">
        <v>245</v>
      </c>
      <c t="n" s="6" r="C92">
        <v>160000</v>
      </c>
      <c t="n" s="6" r="H92">
        <v>750000</v>
      </c>
    </row>
    <row spans="1:15" r="93">
      <c t="s" s="4" r="A93">
        <v>246</v>
      </c>
      <c t="s" s="4" r="C93">
        <v>247</v>
      </c>
      <c t="s" s="4" r="H93">
        <v>247</v>
      </c>
    </row>
    <row spans="1:15" r="94">
      <c t="s" s="4" r="A94">
        <v>248</v>
      </c>
      <c t="n" s="7" r="H94">
        <v>2623917</v>
      </c>
      <c t="n" s="6" r="I94">
        <v>2623917</v>
      </c>
      <c t="n" s="6" r="L94">
        <v>2623917</v>
      </c>
    </row>
    <row spans="1:15" r="95">
      <c t="s" s="4" r="A95">
        <v>249</v>
      </c>
      <c t="n" s="6" r="C95">
        <v>80000</v>
      </c>
      <c t="n" s="6" r="H95">
        <v>425000</v>
      </c>
    </row>
    <row spans="1:15" r="96">
      <c t="s" s="4" r="A96">
        <v>250</v>
      </c>
      <c t="n" s="9" r="B96">
        <v>0.5</v>
      </c>
    </row>
    <row spans="1:15" r="97">
      <c t="s" s="4" r="A97">
        <v>251</v>
      </c>
      <c t="s" s="4" r="B97">
        <v>241</v>
      </c>
    </row>
    <row spans="1:15" r="98">
      <c t="s" s="4" r="A98">
        <v>252</v>
      </c>
      <c t="n" s="9" r="B98">
        <v>0.5</v>
      </c>
    </row>
    <row spans="1:15" r="99">
      <c t="s" s="4" r="A99">
        <v>253</v>
      </c>
      <c t="n" s="7" r="B99">
        <v>37584</v>
      </c>
    </row>
    <row spans="1:15" r="100">
      <c t="s" s="4" r="A100">
        <v>254</v>
      </c>
    </row>
    <row spans="1:15" r="101">
      <c t="s" s="3" r="A101">
        <v>196</v>
      </c>
    </row>
    <row spans="1:15" r="102">
      <c t="s" s="4" r="A102">
        <v>248</v>
      </c>
      <c t="n" s="7" r="H102">
        <v>2623917</v>
      </c>
      <c t="n" s="7" r="I102">
        <v>2623917</v>
      </c>
      <c t="n" s="7" r="L102">
        <v>262391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7"/>
    <col customWidth="1" max="3" min="3" width="16"/>
  </cols>
  <sheetData>
    <row spans="1:3" r="1">
      <c t="s" s="1" r="A1">
        <v>255</v>
      </c>
      <c t="s" s="2" r="B1">
        <v>1</v>
      </c>
      <c t="s" s="2" r="C1">
        <v>256</v>
      </c>
    </row>
    <row spans="1:3" r="2">
      <c t="s" s="2" r="B2">
        <v>2</v>
      </c>
      <c t="s" s="2" r="C2">
        <v>23</v>
      </c>
    </row>
    <row spans="1:3" r="3">
      <c t="s" s="3" r="A3">
        <v>257</v>
      </c>
    </row>
    <row spans="1:3" r="4">
      <c t="s" s="4" r="A4">
        <v>258</v>
      </c>
      <c t="n" s="6" r="B4">
        <v>50000</v>
      </c>
    </row>
    <row spans="1:3" r="5">
      <c t="s" s="4" r="A5">
        <v>259</v>
      </c>
      <c t="s" s="4" r="B5">
        <v>34</v>
      </c>
    </row>
    <row spans="1:3" r="6">
      <c t="s" s="4" r="A6">
        <v>260</v>
      </c>
      <c t="s" s="4" r="B6">
        <v>34</v>
      </c>
    </row>
    <row spans="1:3" r="7">
      <c t="s" s="4" r="A7">
        <v>261</v>
      </c>
      <c t="s" s="4" r="B7">
        <v>34</v>
      </c>
    </row>
    <row spans="1:3" r="8">
      <c t="s" s="4" r="A8">
        <v>262</v>
      </c>
      <c t="n" s="6" r="B8">
        <v>50000</v>
      </c>
      <c t="n" s="6" r="C8">
        <v>50000</v>
      </c>
    </row>
    <row spans="1:3" r="9">
      <c t="s" s="4" r="A9">
        <v>263</v>
      </c>
      <c t="n" s="6" r="B9">
        <v>7000</v>
      </c>
    </row>
    <row spans="1:3" r="10">
      <c t="s" s="3" r="A10">
        <v>264</v>
      </c>
    </row>
    <row spans="1:3" r="11">
      <c t="s" s="4" r="A11">
        <v>265</v>
      </c>
      <c t="n" s="9" r="B11">
        <v>0.5</v>
      </c>
    </row>
    <row spans="1:3" r="12">
      <c t="s" s="4" r="A12">
        <v>266</v>
      </c>
      <c t="s" s="4" r="B12">
        <v>34</v>
      </c>
    </row>
    <row spans="1:3" r="13">
      <c t="s" s="4" r="A13">
        <v>267</v>
      </c>
      <c t="s" s="4" r="B13">
        <v>34</v>
      </c>
    </row>
    <row spans="1:3" r="14">
      <c t="s" s="4" r="A14">
        <v>268</v>
      </c>
      <c t="s" s="4" r="B14">
        <v>34</v>
      </c>
    </row>
    <row spans="1:3" r="15">
      <c t="s" s="4" r="A15">
        <v>269</v>
      </c>
      <c t="n" s="11" r="B15">
        <v>0.5</v>
      </c>
      <c t="n" s="9" r="C15">
        <v>0.5</v>
      </c>
    </row>
    <row spans="1:3" r="16">
      <c t="s" s="4" r="A16">
        <v>270</v>
      </c>
      <c t="n" s="9" r="B16">
        <v>0.5</v>
      </c>
    </row>
    <row spans="1:3" r="17">
      <c t="s" s="3" r="A17">
        <v>271</v>
      </c>
    </row>
    <row spans="1:3" r="18">
      <c t="s" s="4" r="A18">
        <v>272</v>
      </c>
      <c t="s" s="4" r="B18">
        <v>273</v>
      </c>
      <c t="s" s="4" r="C18">
        <v>235</v>
      </c>
    </row>
    <row spans="1:3" r="19">
      <c t="s" s="4" r="A19">
        <v>274</v>
      </c>
      <c t="s" s="4" r="B19">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23"/>
    <col customWidth="1" max="3" min="3" width="24"/>
  </cols>
  <sheetData>
    <row spans="1:3" r="1">
      <c t="s" s="1" r="A1">
        <v>275</v>
      </c>
      <c t="s" s="2" r="B1">
        <v>1</v>
      </c>
      <c t="s" s="2" r="C1">
        <v>256</v>
      </c>
    </row>
    <row spans="1:3" r="2">
      <c t="s" s="2" r="B2">
        <v>2</v>
      </c>
      <c t="s" s="2" r="C2">
        <v>23</v>
      </c>
    </row>
    <row spans="1:3" r="3">
      <c t="s" s="3" r="A3">
        <v>257</v>
      </c>
    </row>
    <row spans="1:3" r="4">
      <c t="s" s="4" r="A4">
        <v>258</v>
      </c>
      <c t="n" s="6" r="B4">
        <v>40026431</v>
      </c>
    </row>
    <row spans="1:3" r="5">
      <c t="s" s="4" r="A5">
        <v>259</v>
      </c>
      <c t="n" s="6" r="B5">
        <v>14886992</v>
      </c>
    </row>
    <row spans="1:3" r="6">
      <c t="s" s="4" r="A6">
        <v>276</v>
      </c>
      <c t="n" s="6" r="B6">
        <v>-97500</v>
      </c>
    </row>
    <row spans="1:3" r="7">
      <c t="s" s="4" r="A7">
        <v>260</v>
      </c>
      <c t="n" s="6" r="B7">
        <v>-12577</v>
      </c>
    </row>
    <row spans="1:3" r="8">
      <c t="s" s="4" r="A8">
        <v>262</v>
      </c>
      <c t="n" s="6" r="B8">
        <v>54803346</v>
      </c>
      <c t="n" s="6" r="C8">
        <v>40026431</v>
      </c>
    </row>
    <row spans="1:3" r="9">
      <c t="s" s="4" r="A9">
        <v>263</v>
      </c>
      <c t="n" s="6" r="B9">
        <v>52478346</v>
      </c>
    </row>
    <row spans="1:3" r="10">
      <c t="s" s="3" r="A10">
        <v>264</v>
      </c>
    </row>
    <row spans="1:3" r="11">
      <c t="s" s="4" r="A11">
        <v>265</v>
      </c>
      <c t="n" s="9" r="B11">
        <v>1.83</v>
      </c>
    </row>
    <row spans="1:3" r="12">
      <c t="s" s="4" r="A12">
        <v>266</v>
      </c>
      <c t="s" s="4" r="B12">
        <v>34</v>
      </c>
    </row>
    <row spans="1:3" r="13">
      <c t="s" s="4" r="A13">
        <v>277</v>
      </c>
      <c t="s" s="4" r="B13">
        <v>34</v>
      </c>
    </row>
    <row spans="1:3" r="14">
      <c t="s" s="4" r="A14">
        <v>267</v>
      </c>
      <c t="s" s="4" r="B14">
        <v>34</v>
      </c>
    </row>
    <row spans="1:3" r="15">
      <c t="s" s="4" r="A15">
        <v>269</v>
      </c>
      <c t="n" s="11" r="B15">
        <v>0.88</v>
      </c>
      <c t="n" s="9" r="C15">
        <v>1.83</v>
      </c>
    </row>
    <row spans="1:3" r="16">
      <c t="s" s="4" r="A16">
        <v>270</v>
      </c>
      <c t="n" s="9" r="B16">
        <v>0.9</v>
      </c>
    </row>
    <row spans="1:3" r="17">
      <c t="s" s="3" r="A17">
        <v>278</v>
      </c>
    </row>
    <row spans="1:3" r="18">
      <c t="s" s="4" r="A18">
        <v>279</v>
      </c>
      <c t="s" s="4" r="B18">
        <v>280</v>
      </c>
      <c t="s" s="4" r="C18">
        <v>281</v>
      </c>
    </row>
    <row spans="1:3" r="19">
      <c t="s" s="4" r="A19">
        <v>282</v>
      </c>
      <c t="s" s="4" r="B19">
        <v>280</v>
      </c>
    </row>
    <row spans="1:3" r="20">
      <c t="s" s="3" r="A20">
        <v>283</v>
      </c>
    </row>
    <row spans="1:3" r="21">
      <c t="s" s="4" r="A21">
        <v>284</v>
      </c>
      <c t="n" s="7" r="B21">
        <v>54932218</v>
      </c>
    </row>
    <row spans="1:3" r="22">
      <c t="s" s="4" r="A22">
        <v>285</v>
      </c>
      <c t="n" s="6" r="B22">
        <v>42193096</v>
      </c>
      <c t="n" s="7" r="C22">
        <v>54932218</v>
      </c>
    </row>
    <row spans="1:3" r="23">
      <c t="s" s="4" r="A23">
        <v>286</v>
      </c>
      <c t="n" s="7" r="B23">
        <v>421930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t="s" s="1" r="A1">
        <v>287</v>
      </c>
      <c t="s" s="2" r="B1">
        <v>1</v>
      </c>
    </row>
    <row spans="1:3" r="2">
      <c t="s" s="2" r="B2">
        <v>2</v>
      </c>
      <c t="s" s="2" r="C2">
        <v>58</v>
      </c>
    </row>
    <row spans="1:3" r="3">
      <c t="s" s="4" r="A3">
        <v>288</v>
      </c>
    </row>
    <row spans="1:3" r="4">
      <c t="s" s="3" r="A4">
        <v>147</v>
      </c>
    </row>
    <row spans="1:3" r="5">
      <c t="s" s="4" r="A5">
        <v>289</v>
      </c>
      <c t="s" s="4" r="B5">
        <v>290</v>
      </c>
      <c t="s" s="4" r="C5">
        <v>291</v>
      </c>
    </row>
    <row spans="1:3" r="6">
      <c t="s" s="4" r="A6">
        <v>292</v>
      </c>
      <c t="s" s="4" r="B6">
        <v>293</v>
      </c>
      <c t="s" s="4" r="C6">
        <v>294</v>
      </c>
    </row>
    <row spans="1:3" r="7">
      <c t="s" s="4" r="A7">
        <v>295</v>
      </c>
      <c t="s" s="4" r="B7">
        <v>296</v>
      </c>
      <c t="s" s="4" r="C7">
        <v>297</v>
      </c>
    </row>
    <row spans="1:3" r="8">
      <c t="s" s="4" r="A8">
        <v>298</v>
      </c>
    </row>
    <row spans="1:3" r="9">
      <c t="s" s="3" r="A9">
        <v>147</v>
      </c>
    </row>
    <row spans="1:3" r="10">
      <c t="s" s="4" r="A10">
        <v>289</v>
      </c>
      <c t="s" s="4" r="B10">
        <v>299</v>
      </c>
      <c t="s" s="4" r="C10">
        <v>300</v>
      </c>
    </row>
    <row spans="1:3" r="11">
      <c t="s" s="4" r="A11">
        <v>292</v>
      </c>
      <c t="s" s="4" r="B11">
        <v>301</v>
      </c>
      <c t="s" s="4" r="C11">
        <v>302</v>
      </c>
    </row>
    <row spans="1:3" r="12">
      <c t="s" s="4" r="A12">
        <v>295</v>
      </c>
      <c t="s" s="4" r="B12">
        <v>235</v>
      </c>
      <c t="s" s="4" r="C12">
        <v>2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s>
  <sheetData>
    <row spans="1:11" r="1">
      <c t="s" s="1" r="A1">
        <v>303</v>
      </c>
      <c t="s" s="2" r="B1">
        <v>304</v>
      </c>
      <c t="s" s="2" r="C1">
        <v>305</v>
      </c>
      <c t="s" s="2" r="D1">
        <v>195</v>
      </c>
      <c t="s" s="2" r="E1">
        <v>306</v>
      </c>
      <c t="s" s="2" r="F1">
        <v>2</v>
      </c>
      <c t="s" s="2" r="G1">
        <v>194</v>
      </c>
      <c t="s" s="2" r="H1">
        <v>58</v>
      </c>
      <c t="s" s="2" r="I1">
        <v>2</v>
      </c>
      <c t="s" s="2" r="J1">
        <v>58</v>
      </c>
      <c t="s" s="2" r="K1">
        <v>23</v>
      </c>
    </row>
    <row spans="1:11" r="2">
      <c t="s" s="3" r="A2">
        <v>307</v>
      </c>
    </row>
    <row spans="1:11" r="3">
      <c t="s" s="4" r="A3">
        <v>308</v>
      </c>
      <c t="n" s="7" r="K3">
        <v>12796146</v>
      </c>
    </row>
    <row spans="1:11" r="4">
      <c t="s" s="4" r="A4">
        <v>70</v>
      </c>
      <c t="n" s="7" r="F4">
        <v>1185582</v>
      </c>
      <c t="n" s="7" r="H4">
        <v>14561</v>
      </c>
      <c t="n" s="7" r="I4">
        <v>9444559</v>
      </c>
      <c t="n" s="7" r="J4">
        <v>-2440922</v>
      </c>
    </row>
    <row spans="1:11" r="5">
      <c t="s" s="4" r="A5">
        <v>309</v>
      </c>
      <c t="n" s="7" r="F5">
        <v>6683299</v>
      </c>
      <c t="n" s="7" r="I5">
        <v>6683299</v>
      </c>
      <c t="n" s="6" r="K5">
        <v>12796146</v>
      </c>
    </row>
    <row spans="1:11" r="6">
      <c t="s" s="4" r="A6">
        <v>310</v>
      </c>
      <c t="n" s="6" r="F6">
        <v>12577</v>
      </c>
      <c t="n" s="6" r="I6">
        <v>12577</v>
      </c>
    </row>
    <row spans="1:11" r="7">
      <c t="s" s="4" r="A7">
        <v>311</v>
      </c>
      <c t="n" s="7" r="F7">
        <v>6288</v>
      </c>
      <c t="n" s="7" r="I7">
        <v>466451</v>
      </c>
    </row>
    <row spans="1:11" r="8">
      <c t="s" s="4" r="A8">
        <v>312</v>
      </c>
      <c t="n" s="7" r="F8">
        <v>-124044</v>
      </c>
      <c t="n" s="6" r="H8">
        <v>-150000</v>
      </c>
      <c t="n" s="7" r="I8">
        <v>-3756985</v>
      </c>
      <c t="n" s="6" r="J8">
        <v>-150000</v>
      </c>
    </row>
    <row spans="1:11" r="9">
      <c t="s" s="4" r="A9">
        <v>313</v>
      </c>
      <c t="n" s="9" r="F9">
        <v>0.5</v>
      </c>
      <c t="n" s="9" r="I9">
        <v>0.5</v>
      </c>
    </row>
    <row spans="1:11" r="10">
      <c t="s" s="4" r="A10">
        <v>314</v>
      </c>
    </row>
    <row spans="1:11" r="11">
      <c t="s" s="3" r="A11">
        <v>307</v>
      </c>
    </row>
    <row spans="1:11" r="12">
      <c t="s" s="4" r="A12">
        <v>310</v>
      </c>
      <c t="n" s="6" r="F12">
        <v>1007535</v>
      </c>
      <c t="n" s="6" r="G12">
        <v>372263</v>
      </c>
      <c t="n" s="6" r="I12">
        <v>1007535</v>
      </c>
    </row>
    <row spans="1:11" r="13">
      <c t="s" s="4" r="A13">
        <v>315</v>
      </c>
      <c t="n" s="6" r="F13">
        <v>3031050</v>
      </c>
      <c t="n" s="6" r="G13">
        <v>1140662</v>
      </c>
      <c t="n" s="6" r="I13">
        <v>3031050</v>
      </c>
    </row>
    <row spans="1:11" r="14">
      <c t="s" s="4" r="A14">
        <v>311</v>
      </c>
      <c t="n" s="7" r="E14">
        <v>40062</v>
      </c>
      <c t="n" s="7" r="F14">
        <v>466451</v>
      </c>
      <c t="n" s="7" r="G14">
        <v>172342</v>
      </c>
      <c t="n" s="7" r="I14">
        <v>67536</v>
      </c>
    </row>
    <row spans="1:11" r="15">
      <c t="s" s="4" r="A15">
        <v>316</v>
      </c>
      <c t="n" s="6" r="I15">
        <v>617174</v>
      </c>
    </row>
    <row spans="1:11" r="16">
      <c t="s" s="4" r="A16">
        <v>312</v>
      </c>
      <c t="n" s="7" r="I16">
        <v>549638</v>
      </c>
    </row>
    <row spans="1:11" r="17">
      <c t="s" s="4" r="A17">
        <v>317</v>
      </c>
      <c t="n" s="6" r="I17">
        <v>245878</v>
      </c>
    </row>
    <row spans="1:11" r="18">
      <c t="s" s="4" r="A18">
        <v>318</v>
      </c>
      <c t="n" s="6" r="I18">
        <v>426741</v>
      </c>
    </row>
    <row spans="1:11" r="19">
      <c t="s" s="4" r="A19">
        <v>150</v>
      </c>
    </row>
    <row spans="1:11" r="20">
      <c t="s" s="3" r="A20">
        <v>307</v>
      </c>
    </row>
    <row spans="1:11" r="21">
      <c t="s" s="4" r="A21">
        <v>319</v>
      </c>
      <c t="n" s="6" r="F21">
        <v>4164</v>
      </c>
      <c t="n" s="7" r="H21">
        <v>0</v>
      </c>
      <c t="n" s="7" r="I21">
        <v>8326</v>
      </c>
      <c t="n" s="7" r="J21">
        <v>0</v>
      </c>
    </row>
    <row spans="1:11" r="22">
      <c t="s" s="4" r="A22">
        <v>320</v>
      </c>
      <c t="n" s="7" r="I22">
        <v>60612</v>
      </c>
    </row>
    <row spans="1:11" r="23">
      <c t="s" s="4" r="A23">
        <v>321</v>
      </c>
      <c t="s" s="4" r="I23">
        <v>322</v>
      </c>
    </row>
    <row spans="1:11" r="24">
      <c t="s" s="4" r="A24">
        <v>323</v>
      </c>
      <c t="n" s="6" r="F24">
        <v>13495</v>
      </c>
      <c t="n" s="7" r="I24">
        <v>13495</v>
      </c>
    </row>
    <row spans="1:11" r="25">
      <c t="s" s="4" r="A25">
        <v>324</v>
      </c>
    </row>
    <row spans="1:11" r="26">
      <c t="s" s="3" r="A26">
        <v>307</v>
      </c>
    </row>
    <row spans="1:11" r="27">
      <c t="s" s="4" r="A27">
        <v>319</v>
      </c>
      <c t="n" s="6" r="I27">
        <v>544442</v>
      </c>
    </row>
    <row spans="1:11" r="28">
      <c t="s" s="4" r="A28">
        <v>323</v>
      </c>
      <c t="n" s="6" r="F28">
        <v>42193096</v>
      </c>
      <c t="n" s="6" r="I28">
        <v>42193096</v>
      </c>
      <c t="n" s="7" r="K28">
        <v>54932218</v>
      </c>
    </row>
    <row spans="1:11" r="29">
      <c t="s" s="4" r="A29">
        <v>216</v>
      </c>
      <c t="n" s="6" r="I29">
        <v>898465</v>
      </c>
    </row>
    <row spans="1:11" r="30">
      <c t="s" s="4" r="A30">
        <v>70</v>
      </c>
      <c t="n" s="6" r="I30">
        <v>5568402</v>
      </c>
    </row>
    <row spans="1:11" r="31">
      <c t="s" s="4" r="A31">
        <v>315</v>
      </c>
      <c t="n" s="6" r="C31">
        <v>2400000</v>
      </c>
    </row>
    <row spans="1:11" r="32">
      <c t="s" s="4" r="A32">
        <v>325</v>
      </c>
      <c t="n" s="6" r="C32">
        <v>1200000</v>
      </c>
    </row>
    <row spans="1:11" r="33">
      <c t="s" s="4" r="A33">
        <v>326</v>
      </c>
      <c t="n" s="6" r="F33">
        <v>324851</v>
      </c>
      <c t="n" s="6" r="I33">
        <v>649703</v>
      </c>
    </row>
    <row spans="1:11" r="34">
      <c t="s" s="4" r="A34">
        <v>313</v>
      </c>
      <c t="n" s="7" r="C34">
        <v>1</v>
      </c>
    </row>
    <row spans="1:11" r="35">
      <c t="s" s="4" r="A35">
        <v>327</v>
      </c>
      <c t="s" s="4" r="C35">
        <v>328</v>
      </c>
    </row>
    <row spans="1:11" r="36">
      <c t="s" s="4" r="A36">
        <v>329</v>
      </c>
      <c t="n" s="6" r="F36">
        <v>120895</v>
      </c>
      <c t="n" s="6" r="I36">
        <v>231179</v>
      </c>
    </row>
    <row spans="1:11" r="37">
      <c t="s" s="4" r="A37">
        <v>330</v>
      </c>
    </row>
    <row spans="1:11" r="38">
      <c t="s" s="3" r="A38">
        <v>307</v>
      </c>
    </row>
    <row spans="1:11" r="39">
      <c t="s" s="4" r="A39">
        <v>325</v>
      </c>
      <c t="n" s="6" r="C39">
        <v>600000</v>
      </c>
    </row>
    <row spans="1:11" r="40">
      <c t="s" s="4" r="A40">
        <v>331</v>
      </c>
    </row>
    <row spans="1:11" r="41">
      <c t="s" s="3" r="A41">
        <v>307</v>
      </c>
    </row>
    <row spans="1:11" r="42">
      <c t="s" s="4" r="A42">
        <v>325</v>
      </c>
      <c t="n" s="6" r="C42">
        <v>600000</v>
      </c>
    </row>
    <row spans="1:11" r="43">
      <c t="s" s="4" r="A43">
        <v>332</v>
      </c>
    </row>
    <row spans="1:11" r="44">
      <c t="s" s="3" r="A44">
        <v>307</v>
      </c>
    </row>
    <row spans="1:11" r="45">
      <c t="s" s="4" r="A45">
        <v>216</v>
      </c>
      <c t="n" s="7" r="D45">
        <v>2835061</v>
      </c>
    </row>
    <row spans="1:11" r="46">
      <c t="s" s="4" r="A46">
        <v>315</v>
      </c>
      <c t="n" s="6" r="D46">
        <v>1500000</v>
      </c>
    </row>
    <row spans="1:11" r="47">
      <c t="s" s="4" r="A47">
        <v>207</v>
      </c>
      <c t="n" s="7" r="D47">
        <v>1</v>
      </c>
    </row>
    <row spans="1:11" r="48">
      <c t="s" s="4" r="A48">
        <v>325</v>
      </c>
      <c t="n" s="6" r="D48">
        <v>375000</v>
      </c>
    </row>
    <row spans="1:11" r="49">
      <c t="s" s="4" r="A49">
        <v>333</v>
      </c>
    </row>
    <row spans="1:11" r="50">
      <c t="s" s="3" r="A50">
        <v>307</v>
      </c>
    </row>
    <row spans="1:11" r="51">
      <c t="s" s="4" r="A51">
        <v>325</v>
      </c>
      <c t="n" s="6" r="D51">
        <v>375000</v>
      </c>
    </row>
    <row spans="1:11" r="52">
      <c t="s" s="4" r="A52">
        <v>334</v>
      </c>
    </row>
    <row spans="1:11" r="53">
      <c t="s" s="3" r="A53">
        <v>307</v>
      </c>
    </row>
    <row spans="1:11" r="54">
      <c t="s" s="4" r="A54">
        <v>325</v>
      </c>
      <c t="n" s="6" r="D54">
        <v>375000</v>
      </c>
    </row>
    <row spans="1:11" r="55">
      <c t="s" s="4" r="A55">
        <v>335</v>
      </c>
    </row>
    <row spans="1:11" r="56">
      <c t="s" s="3" r="A56">
        <v>307</v>
      </c>
    </row>
    <row spans="1:11" r="57">
      <c t="s" s="4" r="A57">
        <v>325</v>
      </c>
      <c t="n" s="6" r="D57">
        <v>375000</v>
      </c>
    </row>
    <row spans="1:11" r="58">
      <c t="s" s="4" r="A58">
        <v>336</v>
      </c>
    </row>
    <row spans="1:11" r="59">
      <c t="s" s="3" r="A59">
        <v>307</v>
      </c>
    </row>
    <row spans="1:11" r="60">
      <c t="s" s="4" r="A60">
        <v>216</v>
      </c>
      <c t="n" s="6" r="I60">
        <v>374360</v>
      </c>
    </row>
    <row spans="1:11" r="61">
      <c t="s" s="4" r="A61">
        <v>315</v>
      </c>
      <c t="n" s="6" r="B61">
        <v>1000000</v>
      </c>
    </row>
    <row spans="1:11" r="62">
      <c t="s" s="4" r="A62">
        <v>325</v>
      </c>
      <c t="n" s="6" r="B62">
        <v>500000</v>
      </c>
    </row>
    <row spans="1:11" r="63">
      <c t="s" s="4" r="A63">
        <v>313</v>
      </c>
      <c t="n" s="7" r="B63">
        <v>1</v>
      </c>
    </row>
    <row spans="1:11" r="64">
      <c t="s" s="4" r="A64">
        <v>327</v>
      </c>
      <c t="s" s="4" r="B64">
        <v>337</v>
      </c>
    </row>
    <row spans="1:11" r="65">
      <c t="s" s="4" r="A65">
        <v>329</v>
      </c>
      <c t="n" s="7" r="F65">
        <v>36228</v>
      </c>
      <c t="n" s="7" r="I65">
        <v>36228</v>
      </c>
    </row>
    <row spans="1:11" r="66">
      <c t="s" s="4" r="A66">
        <v>338</v>
      </c>
    </row>
    <row spans="1:11" r="67">
      <c t="s" s="3" r="A67">
        <v>307</v>
      </c>
    </row>
    <row spans="1:11" r="68">
      <c t="s" s="4" r="A68">
        <v>325</v>
      </c>
      <c t="n" s="6" r="B68">
        <v>250000</v>
      </c>
    </row>
    <row spans="1:11" r="69">
      <c t="s" s="4" r="A69">
        <v>339</v>
      </c>
    </row>
    <row spans="1:11" r="70">
      <c t="s" s="3" r="A70">
        <v>307</v>
      </c>
    </row>
    <row spans="1:11" r="71">
      <c t="s" s="4" r="A71">
        <v>325</v>
      </c>
      <c t="n" s="6" r="B71">
        <v>250000</v>
      </c>
    </row>
    <row spans="1:11" r="72">
      <c t="s" s="4" r="A72">
        <v>340</v>
      </c>
    </row>
    <row spans="1:11" r="73">
      <c t="s" s="3" r="A73">
        <v>307</v>
      </c>
    </row>
    <row spans="1:11" r="74">
      <c t="s" s="4" r="A74">
        <v>315</v>
      </c>
      <c t="n" s="6" r="B74">
        <v>200000</v>
      </c>
    </row>
    <row spans="1:11" r="75">
      <c t="s" s="4" r="A75">
        <v>313</v>
      </c>
      <c t="n" s="7" r="B75">
        <v>1</v>
      </c>
    </row>
    <row spans="1:11" r="76">
      <c t="s" s="4" r="A76">
        <v>327</v>
      </c>
      <c t="s" s="4" r="B76">
        <v>34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42</v>
      </c>
      <c t="s" s="2" r="B1">
        <v>57</v>
      </c>
      <c t="s" s="2" r="D1">
        <v>1</v>
      </c>
    </row>
    <row spans="1:5" r="2">
      <c t="s" s="2" r="B2">
        <v>2</v>
      </c>
      <c t="s" s="2" r="C2">
        <v>58</v>
      </c>
      <c t="s" s="2" r="D2">
        <v>2</v>
      </c>
      <c t="s" s="2" r="E2">
        <v>58</v>
      </c>
    </row>
    <row spans="1:5" r="3">
      <c t="s" s="3" r="A3">
        <v>128</v>
      </c>
    </row>
    <row spans="1:5" r="4">
      <c t="s" s="4" r="A4">
        <v>74</v>
      </c>
      <c t="n" s="7" r="B4">
        <v>-1106188</v>
      </c>
      <c t="n" s="7" r="C4">
        <v>-2199196</v>
      </c>
      <c t="n" s="7" r="D4">
        <v>-459157</v>
      </c>
      <c t="n" s="7" r="E4">
        <v>-6146617</v>
      </c>
    </row>
    <row spans="1:5" r="5">
      <c t="s" s="4" r="A5">
        <v>343</v>
      </c>
      <c t="n" s="6" r="B5">
        <v>57491671</v>
      </c>
      <c t="n" s="6" r="C5">
        <v>45976649</v>
      </c>
      <c t="n" s="6" r="D5">
        <v>56158268</v>
      </c>
      <c t="n" s="6" r="E5">
        <v>45372975</v>
      </c>
    </row>
    <row spans="1:5" r="6">
      <c t="s" s="3" r="A6">
        <v>344</v>
      </c>
    </row>
    <row spans="1:5" r="7">
      <c t="s" s="4" r="A7">
        <v>345</v>
      </c>
      <c t="s" s="4" r="B7">
        <v>34</v>
      </c>
      <c t="s" s="4" r="C7">
        <v>34</v>
      </c>
      <c t="s" s="4" r="D7">
        <v>34</v>
      </c>
      <c t="s" s="4" r="E7">
        <v>34</v>
      </c>
    </row>
    <row spans="1:5" r="8">
      <c t="s" s="4" r="A8">
        <v>346</v>
      </c>
      <c t="n" s="6" r="B8">
        <v>57491671</v>
      </c>
      <c t="n" s="6" r="C8">
        <v>45976649</v>
      </c>
      <c t="n" s="6" r="D8">
        <v>56158268</v>
      </c>
      <c t="n" s="6" r="E8">
        <v>45372975</v>
      </c>
    </row>
    <row spans="1:5" r="9">
      <c t="s" s="3" r="A9">
        <v>347</v>
      </c>
    </row>
    <row spans="1:5" r="10">
      <c t="s" s="4" r="A10">
        <v>348</v>
      </c>
      <c t="n" s="9" r="B10">
        <v>-0.02</v>
      </c>
      <c t="n" s="9" r="C10">
        <v>-0.05</v>
      </c>
      <c t="n" s="9" r="D10">
        <v>-0.01</v>
      </c>
      <c t="n" s="9" r="E10">
        <v>-0.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s="1" r="A1">
        <v>349</v>
      </c>
      <c t="s" s="2" r="B1">
        <v>350</v>
      </c>
    </row>
    <row spans="1:2" r="2">
      <c t="s" s="3" r="A2">
        <v>159</v>
      </c>
    </row>
    <row spans="1:2" r="3">
      <c t="n" s="6" r="A3">
        <v>2016</v>
      </c>
      <c t="n" s="7" r="B3">
        <v>41155</v>
      </c>
    </row>
    <row spans="1:2" r="4">
      <c t="n" s="6" r="A4">
        <v>2017</v>
      </c>
      <c t="n" s="6" r="B4">
        <v>84233</v>
      </c>
    </row>
    <row spans="1:2" r="5">
      <c t="n" s="6" r="A5">
        <v>2018</v>
      </c>
      <c t="n" s="6" r="B5">
        <v>71797</v>
      </c>
    </row>
    <row spans="1:2" r="6">
      <c t="n" s="6" r="A6">
        <v>2019</v>
      </c>
      <c t="s" s="4" r="B6">
        <v>34</v>
      </c>
    </row>
    <row spans="1:2" r="7">
      <c t="n" s="6" r="A7">
        <v>2020</v>
      </c>
      <c t="s" s="4" r="B7">
        <v>34</v>
      </c>
    </row>
    <row spans="1:2" r="8">
      <c t="s" s="4" r="A8">
        <v>351</v>
      </c>
      <c t="s" s="4" r="B8">
        <v>34</v>
      </c>
    </row>
    <row spans="1:2" r="9">
      <c t="s" s="4" r="A9">
        <v>352</v>
      </c>
      <c t="n" s="7" r="B9">
        <v>1971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 customWidth="1" max="7" min="7" width="14"/>
  </cols>
  <sheetData>
    <row spans="1:7" r="1">
      <c t="s" s="1" r="A1">
        <v>353</v>
      </c>
      <c t="s" s="2" r="B1">
        <v>57</v>
      </c>
      <c t="s" s="2" r="D1">
        <v>1</v>
      </c>
    </row>
    <row spans="1:7" r="2">
      <c t="s" s="2" r="B2">
        <v>2</v>
      </c>
      <c t="s" s="2" r="C2">
        <v>58</v>
      </c>
      <c t="s" s="2" r="D2">
        <v>2</v>
      </c>
      <c t="s" s="2" r="E2">
        <v>58</v>
      </c>
      <c t="s" s="2" r="F2">
        <v>180</v>
      </c>
      <c t="s" s="2" r="G2">
        <v>181</v>
      </c>
    </row>
    <row spans="1:7" r="3">
      <c t="s" s="3" r="A3">
        <v>354</v>
      </c>
    </row>
    <row spans="1:7" r="4">
      <c t="s" s="4" r="A4">
        <v>355</v>
      </c>
      <c t="n" s="7" r="B4">
        <v>21504</v>
      </c>
      <c t="n" s="7" r="C4">
        <v>43336</v>
      </c>
      <c t="n" s="7" r="D4">
        <v>23737</v>
      </c>
      <c t="n" s="7" r="E4">
        <v>47894</v>
      </c>
    </row>
    <row spans="1:7" r="5">
      <c t="s" s="4" r="A5">
        <v>356</v>
      </c>
      <c t="s" s="4" r="F5">
        <v>184</v>
      </c>
      <c t="s" s="4" r="G5">
        <v>185</v>
      </c>
    </row>
    <row spans="1:7" r="6">
      <c t="s" s="4" r="A6">
        <v>357</v>
      </c>
      <c t="s" s="4" r="D6">
        <v>358</v>
      </c>
    </row>
    <row spans="1:7" r="7">
      <c t="s" s="4" r="A7">
        <v>359</v>
      </c>
      <c t="s" s="4" r="D7">
        <v>3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361</v>
      </c>
      <c t="s" s="2" r="B1">
        <v>362</v>
      </c>
      <c t="s" s="2" r="C1">
        <v>363</v>
      </c>
      <c t="s" s="2" r="D1">
        <v>364</v>
      </c>
      <c t="s" s="2" r="E1">
        <v>2</v>
      </c>
      <c t="s" s="2" r="F1">
        <v>58</v>
      </c>
      <c t="s" s="2" r="G1">
        <v>195</v>
      </c>
    </row>
    <row spans="1:7" r="2">
      <c t="s" s="3" r="A2">
        <v>365</v>
      </c>
    </row>
    <row spans="1:7" r="3">
      <c t="s" s="4" r="A3">
        <v>366</v>
      </c>
      <c t="n" s="7" r="E3">
        <v>455000</v>
      </c>
      <c t="n" s="7" r="F3">
        <v>1230000</v>
      </c>
    </row>
    <row spans="1:7" r="4">
      <c t="s" s="4" r="A4">
        <v>206</v>
      </c>
    </row>
    <row spans="1:7" r="5">
      <c t="s" s="3" r="A5">
        <v>365</v>
      </c>
    </row>
    <row spans="1:7" r="6">
      <c t="s" s="4" r="A6">
        <v>207</v>
      </c>
      <c t="n" s="7" r="G6">
        <v>1</v>
      </c>
    </row>
    <row spans="1:7" r="7">
      <c t="s" s="4" r="A7">
        <v>367</v>
      </c>
    </row>
    <row spans="1:7" r="8">
      <c t="s" s="3" r="A8">
        <v>365</v>
      </c>
    </row>
    <row spans="1:7" r="9">
      <c t="s" s="4" r="A9">
        <v>368</v>
      </c>
      <c t="n" s="6" r="D9">
        <v>928800</v>
      </c>
    </row>
    <row spans="1:7" r="10">
      <c t="s" s="4" r="A10">
        <v>369</v>
      </c>
    </row>
    <row spans="1:7" r="11">
      <c t="s" s="3" r="A11">
        <v>365</v>
      </c>
    </row>
    <row spans="1:7" r="12">
      <c t="s" s="4" r="A12">
        <v>366</v>
      </c>
      <c t="n" s="7" r="B12">
        <v>500000</v>
      </c>
    </row>
    <row spans="1:7" r="13">
      <c t="s" s="4" r="A13">
        <v>370</v>
      </c>
      <c t="n" s="9" r="B13">
        <v>0.5</v>
      </c>
    </row>
    <row spans="1:7" r="14">
      <c t="s" s="4" r="A14">
        <v>207</v>
      </c>
      <c t="n" s="9" r="B14">
        <v>0.5</v>
      </c>
    </row>
    <row spans="1:7" r="15">
      <c t="s" s="4" r="A15">
        <v>371</v>
      </c>
      <c t="s" s="4" r="B15">
        <v>372</v>
      </c>
    </row>
    <row spans="1:7" r="16">
      <c t="s" s="4" r="A16">
        <v>373</v>
      </c>
    </row>
    <row spans="1:7" r="17">
      <c t="s" s="3" r="A17">
        <v>365</v>
      </c>
    </row>
    <row spans="1:7" r="18">
      <c t="s" s="4" r="A18">
        <v>366</v>
      </c>
      <c t="n" s="7" r="C18">
        <v>8500</v>
      </c>
      <c t="n" s="7" r="D18">
        <v>216000</v>
      </c>
    </row>
    <row spans="1:7" r="19">
      <c t="s" s="4" r="A19">
        <v>374</v>
      </c>
      <c t="n" s="6" r="C19">
        <v>8500</v>
      </c>
      <c t="n" s="6" r="D19">
        <v>216000</v>
      </c>
    </row>
    <row spans="1:7" r="20">
      <c t="s" s="4" r="A20">
        <v>207</v>
      </c>
      <c t="n" s="9" r="C20">
        <v>0.5</v>
      </c>
      <c t="n" s="9" r="D20">
        <v>0.5</v>
      </c>
    </row>
    <row spans="1:7" r="21">
      <c t="s" s="4" r="A21">
        <v>371</v>
      </c>
      <c t="s" s="4" r="C21">
        <v>241</v>
      </c>
      <c t="s" s="4" r="D21">
        <v>241</v>
      </c>
    </row>
    <row spans="1:7" r="22">
      <c t="s" s="4" r="A22">
        <v>375</v>
      </c>
    </row>
    <row spans="1:7" r="23">
      <c t="s" s="3" r="A23">
        <v>365</v>
      </c>
    </row>
    <row spans="1:7" r="24">
      <c t="s" s="4" r="A24">
        <v>366</v>
      </c>
      <c t="n" s="7" r="D24">
        <v>37680</v>
      </c>
    </row>
    <row spans="1:7" r="25">
      <c t="s" s="4" r="A25">
        <v>374</v>
      </c>
      <c t="n" s="6" r="D25">
        <v>37680</v>
      </c>
    </row>
    <row spans="1:7" r="26">
      <c t="s" s="4" r="A26">
        <v>207</v>
      </c>
      <c t="n" s="9" r="D26">
        <v>0.5</v>
      </c>
    </row>
    <row spans="1:7" r="27">
      <c t="s" s="4" r="A27">
        <v>371</v>
      </c>
      <c t="s" s="4" r="D27">
        <v>241</v>
      </c>
    </row>
    <row spans="1:7" r="28">
      <c t="s" s="4" r="A28">
        <v>368</v>
      </c>
      <c t="n" s="6" r="D28">
        <v>40695</v>
      </c>
    </row>
    <row spans="1:7" r="29">
      <c t="s" s="4" r="A29">
        <v>376</v>
      </c>
    </row>
    <row spans="1:7" r="30">
      <c t="s" s="3" r="A30">
        <v>365</v>
      </c>
    </row>
    <row spans="1:7" r="31">
      <c t="s" s="4" r="A31">
        <v>374</v>
      </c>
      <c t="n" s="6" r="D31">
        <v>928800</v>
      </c>
    </row>
    <row spans="1:7" r="32">
      <c t="s" s="4" r="A32">
        <v>207</v>
      </c>
      <c t="n" s="9" r="D32">
        <v>0.5</v>
      </c>
    </row>
    <row spans="1:7" r="33">
      <c t="s" s="4" r="A33">
        <v>371</v>
      </c>
      <c t="s" s="4" r="D33">
        <v>2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0</v>
      </c>
      <c t="s" s="2" r="B1">
        <v>2</v>
      </c>
      <c t="s" s="2" r="C1">
        <v>23</v>
      </c>
    </row>
    <row spans="1:3" r="2">
      <c t="s" s="3" r="A2">
        <v>51</v>
      </c>
    </row>
    <row spans="1:3" r="3">
      <c t="s" s="4" r="A3">
        <v>52</v>
      </c>
      <c t="n" s="6" r="B3">
        <v>250000000</v>
      </c>
      <c t="n" s="6" r="C3">
        <v>250000000</v>
      </c>
    </row>
    <row spans="1:3" r="4">
      <c t="s" s="4" r="A4">
        <v>53</v>
      </c>
      <c t="n" s="8" r="B4">
        <v>0.0001</v>
      </c>
      <c t="n" s="8" r="C4">
        <v>0.0001</v>
      </c>
    </row>
    <row spans="1:3" r="5">
      <c t="s" s="4" r="A5">
        <v>54</v>
      </c>
      <c t="n" s="6" r="B5">
        <v>58070018</v>
      </c>
      <c t="n" s="6" r="C5">
        <v>51473157</v>
      </c>
    </row>
    <row spans="1:3" r="6">
      <c t="s" s="4" r="A6">
        <v>55</v>
      </c>
      <c t="n" s="6" r="B6">
        <v>58070018</v>
      </c>
      <c t="n" s="6" r="C6">
        <v>514731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30400</v>
      </c>
      <c t="s" s="4" r="C4">
        <v>34</v>
      </c>
      <c t="n" s="7" r="D4">
        <v>30400</v>
      </c>
      <c t="s" s="4" r="E4">
        <v>34</v>
      </c>
    </row>
    <row spans="1:5" r="5">
      <c t="s" s="4" r="A5">
        <v>61</v>
      </c>
      <c t="n" s="6" r="B5">
        <v>-80405</v>
      </c>
      <c t="s" s="4" r="C5">
        <v>34</v>
      </c>
      <c t="n" s="6" r="D5">
        <v>-233881</v>
      </c>
      <c t="s" s="4" r="E5">
        <v>34</v>
      </c>
    </row>
    <row spans="1:5" r="6">
      <c t="s" s="4" r="A6">
        <v>62</v>
      </c>
      <c t="n" s="6" r="B6">
        <v>-50005</v>
      </c>
      <c t="s" s="4" r="C6">
        <v>34</v>
      </c>
      <c t="n" s="6" r="D6">
        <v>-203481</v>
      </c>
      <c t="s" s="4" r="E6">
        <v>34</v>
      </c>
    </row>
    <row spans="1:5" r="7">
      <c t="s" s="3" r="A7">
        <v>63</v>
      </c>
    </row>
    <row spans="1:5" r="8">
      <c t="s" s="4" r="A8">
        <v>64</v>
      </c>
      <c t="n" s="6" r="B8">
        <v>908821</v>
      </c>
      <c t="n" s="6" r="C8">
        <v>275040</v>
      </c>
      <c t="n" s="6" r="D8">
        <v>1176348</v>
      </c>
      <c t="n" s="6" r="E8">
        <v>500749</v>
      </c>
    </row>
    <row spans="1:5" r="9">
      <c t="s" s="4" r="A9">
        <v>65</v>
      </c>
      <c t="n" s="6" r="B9">
        <v>188025</v>
      </c>
      <c t="n" s="6" r="C9">
        <v>616024</v>
      </c>
      <c t="n" s="6" r="D9">
        <v>537766</v>
      </c>
      <c t="n" s="6" r="E9">
        <v>1169014</v>
      </c>
    </row>
    <row spans="1:5" r="10">
      <c t="s" s="4" r="A10">
        <v>66</v>
      </c>
      <c t="n" s="6" r="B10">
        <v>660847</v>
      </c>
      <c t="n" s="6" r="C10">
        <v>729316</v>
      </c>
      <c t="n" s="6" r="D10">
        <v>1349822</v>
      </c>
      <c t="n" s="6" r="E10">
        <v>1347933</v>
      </c>
    </row>
    <row spans="1:5" r="11">
      <c t="s" s="4" r="A11">
        <v>67</v>
      </c>
      <c t="n" s="6" r="B11">
        <v>1757693</v>
      </c>
      <c t="n" s="6" r="C11">
        <v>1620380</v>
      </c>
      <c t="n" s="6" r="D11">
        <v>3063936</v>
      </c>
      <c t="n" s="6" r="E11">
        <v>3017696</v>
      </c>
    </row>
    <row spans="1:5" r="12">
      <c t="s" s="4" r="A12">
        <v>68</v>
      </c>
      <c t="n" s="6" r="B12">
        <v>-1807698</v>
      </c>
      <c t="n" s="6" r="C12">
        <v>-1620380</v>
      </c>
      <c t="n" s="6" r="D12">
        <v>-3267417</v>
      </c>
      <c t="n" s="6" r="E12">
        <v>-3017696</v>
      </c>
    </row>
    <row spans="1:5" r="13">
      <c t="s" s="3" r="A13">
        <v>69</v>
      </c>
    </row>
    <row spans="1:5" r="14">
      <c t="s" s="4" r="A14">
        <v>70</v>
      </c>
      <c t="n" s="6" r="B14">
        <v>1185582</v>
      </c>
      <c t="n" s="6" r="C14">
        <v>14561</v>
      </c>
      <c t="n" s="6" r="D14">
        <v>9444559</v>
      </c>
      <c t="n" s="6" r="E14">
        <v>-2440922</v>
      </c>
    </row>
    <row spans="1:5" r="15">
      <c t="s" s="4" r="A15">
        <v>71</v>
      </c>
      <c t="n" s="6" r="B15">
        <v>-124044</v>
      </c>
      <c t="n" s="6" r="C15">
        <v>-150000</v>
      </c>
      <c t="n" s="6" r="D15">
        <v>-3756985</v>
      </c>
      <c t="n" s="6" r="E15">
        <v>-150000</v>
      </c>
    </row>
    <row spans="1:5" r="16">
      <c t="s" s="4" r="A16">
        <v>72</v>
      </c>
      <c t="n" s="6" r="B16">
        <v>-360028</v>
      </c>
      <c t="n" s="6" r="C16">
        <v>-443377</v>
      </c>
      <c t="n" s="6" r="D16">
        <v>-2879314</v>
      </c>
      <c t="n" s="6" r="E16">
        <v>-537999</v>
      </c>
    </row>
    <row spans="1:5" r="17">
      <c t="s" s="4" r="A17">
        <v>73</v>
      </c>
      <c t="n" s="6" r="B17">
        <v>701510</v>
      </c>
      <c t="n" s="6" r="C17">
        <v>-578816</v>
      </c>
      <c t="n" s="6" r="D17">
        <v>2808260</v>
      </c>
      <c t="n" s="6" r="E17">
        <v>-3128921</v>
      </c>
    </row>
    <row spans="1:5" r="18">
      <c t="s" s="4" r="A18">
        <v>74</v>
      </c>
      <c t="n" s="7" r="B18">
        <v>-1106188</v>
      </c>
      <c t="n" s="7" r="C18">
        <v>-2199196</v>
      </c>
      <c t="n" s="7" r="D18">
        <v>-459157</v>
      </c>
      <c t="n" s="7" r="E18">
        <v>-6146617</v>
      </c>
    </row>
    <row spans="1:5" r="19">
      <c t="s" s="3" r="A19">
        <v>75</v>
      </c>
    </row>
    <row spans="1:5" r="20">
      <c t="s" s="4" r="A20">
        <v>76</v>
      </c>
      <c t="n" s="9" r="B20">
        <v>-0.02</v>
      </c>
      <c t="n" s="9" r="C20">
        <v>-0.05</v>
      </c>
      <c t="n" s="9" r="D20">
        <v>-0.01</v>
      </c>
      <c t="n" s="9" r="E20">
        <v>-0.14</v>
      </c>
    </row>
    <row spans="1:5" r="21">
      <c t="s" s="3" r="A21">
        <v>77</v>
      </c>
    </row>
    <row spans="1:5" r="22">
      <c t="s" s="4" r="A22">
        <v>76</v>
      </c>
      <c t="n" s="6" r="B22">
        <v>57491671</v>
      </c>
      <c t="n" s="6" r="C22">
        <v>45976649</v>
      </c>
      <c t="n" s="6" r="D22">
        <v>56158268</v>
      </c>
      <c t="n" s="6" r="E22">
        <v>453729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78</v>
      </c>
      <c t="s" s="2" r="B1">
        <v>1</v>
      </c>
    </row>
    <row spans="1:3" r="2">
      <c t="s" s="2" r="B2">
        <v>2</v>
      </c>
      <c t="s" s="2" r="C2">
        <v>58</v>
      </c>
    </row>
    <row spans="1:3" r="3">
      <c t="s" s="3" r="A3">
        <v>79</v>
      </c>
    </row>
    <row spans="1:3" r="4">
      <c t="s" s="4" r="A4">
        <v>74</v>
      </c>
      <c t="n" s="7" r="B4">
        <v>-459157</v>
      </c>
      <c t="n" s="7" r="C4">
        <v>-6146617</v>
      </c>
    </row>
    <row spans="1:3" r="5">
      <c t="s" s="3" r="A5">
        <v>80</v>
      </c>
    </row>
    <row spans="1:3" r="6">
      <c t="s" s="4" r="A6">
        <v>81</v>
      </c>
      <c t="n" s="6" r="B6">
        <v>3431</v>
      </c>
      <c t="n" s="6" r="C6">
        <v>2633</v>
      </c>
    </row>
    <row spans="1:3" r="7">
      <c t="s" s="4" r="A7">
        <v>82</v>
      </c>
      <c t="n" s="6" r="B7">
        <v>917110</v>
      </c>
      <c t="n" s="6" r="C7">
        <v>230971</v>
      </c>
    </row>
    <row spans="1:3" r="8">
      <c t="s" s="4" r="A8">
        <v>83</v>
      </c>
      <c t="n" s="6" r="B8">
        <v>8326</v>
      </c>
      <c t="s" s="4" r="C8">
        <v>34</v>
      </c>
    </row>
    <row spans="1:3" r="9">
      <c t="s" s="4" r="A9">
        <v>84</v>
      </c>
      <c t="n" s="6" r="B9">
        <v>959249</v>
      </c>
      <c t="n" s="6" r="C9">
        <v>246460</v>
      </c>
    </row>
    <row spans="1:3" r="10">
      <c t="s" s="4" r="A10">
        <v>85</v>
      </c>
      <c t="n" s="6" r="B10">
        <v>1670163</v>
      </c>
      <c t="n" s="6" r="C10">
        <v>251250</v>
      </c>
    </row>
    <row spans="1:3" r="11">
      <c t="s" s="4" r="A11">
        <v>71</v>
      </c>
      <c t="n" s="6" r="B11">
        <v>3756985</v>
      </c>
      <c t="n" s="6" r="C11">
        <v>150000</v>
      </c>
    </row>
    <row spans="1:3" r="12">
      <c t="s" s="4" r="A12">
        <v>86</v>
      </c>
      <c t="n" s="6" r="B12">
        <v>544442</v>
      </c>
    </row>
    <row spans="1:3" r="13">
      <c t="s" s="4" r="A13">
        <v>87</v>
      </c>
      <c t="n" s="6" r="B13">
        <v>-9444559</v>
      </c>
      <c t="n" s="6" r="C13">
        <v>2440922</v>
      </c>
    </row>
    <row spans="1:3" r="14">
      <c t="s" s="3" r="A14">
        <v>88</v>
      </c>
    </row>
    <row spans="1:3" r="15">
      <c t="s" s="4" r="A15">
        <v>27</v>
      </c>
      <c t="n" s="6" r="B15">
        <v>-11451</v>
      </c>
      <c t="n" s="6" r="C15">
        <v>-4832</v>
      </c>
    </row>
    <row spans="1:3" r="16">
      <c t="s" s="4" r="A16">
        <v>26</v>
      </c>
      <c t="n" s="6" r="B16">
        <v>65225</v>
      </c>
      <c t="s" s="4" r="C16">
        <v>34</v>
      </c>
    </row>
    <row spans="1:3" r="17">
      <c t="s" s="4" r="A17">
        <v>32</v>
      </c>
      <c t="n" s="6" r="B17">
        <v>-196587</v>
      </c>
      <c t="n" s="6" r="C17">
        <v>1126440</v>
      </c>
    </row>
    <row spans="1:3" r="18">
      <c t="s" s="4" r="A18">
        <v>89</v>
      </c>
      <c t="n" s="6" r="B18">
        <v>-62469</v>
      </c>
      <c t="n" s="6" r="C18">
        <v>3885</v>
      </c>
    </row>
    <row spans="1:3" r="19">
      <c t="s" s="4" r="A19">
        <v>35</v>
      </c>
      <c t="n" s="6" r="B19">
        <v>-83359</v>
      </c>
      <c t="n" s="6" r="C19">
        <v>-302893</v>
      </c>
    </row>
    <row spans="1:3" r="20">
      <c t="s" s="4" r="A20">
        <v>90</v>
      </c>
      <c t="n" s="6" r="B20">
        <v>-2332651</v>
      </c>
      <c t="n" s="6" r="C20">
        <v>-2001781</v>
      </c>
    </row>
    <row spans="1:3" r="21">
      <c t="s" s="3" r="A21">
        <v>91</v>
      </c>
    </row>
    <row spans="1:3" r="22">
      <c t="s" s="4" r="A22">
        <v>92</v>
      </c>
      <c t="n" s="6" r="B22">
        <v>638793</v>
      </c>
      <c t="n" s="6" r="C22">
        <v>86000</v>
      </c>
    </row>
    <row spans="1:3" r="23">
      <c t="s" s="4" r="A23">
        <v>93</v>
      </c>
      <c t="n" s="6" r="B23">
        <v>6288</v>
      </c>
      <c t="n" s="6" r="C23">
        <v>914218</v>
      </c>
    </row>
    <row spans="1:3" r="24">
      <c t="s" s="4" r="A24">
        <v>94</v>
      </c>
      <c t="n" s="6" r="B24">
        <v>1375000</v>
      </c>
      <c t="s" s="4" r="C24">
        <v>34</v>
      </c>
    </row>
    <row spans="1:3" r="25">
      <c t="s" s="4" r="A25">
        <v>95</v>
      </c>
      <c t="n" s="6" r="B25">
        <v>-150000</v>
      </c>
      <c t="s" s="4" r="C25">
        <v>34</v>
      </c>
    </row>
    <row spans="1:3" r="26">
      <c t="s" s="4" r="A26">
        <v>96</v>
      </c>
      <c t="n" s="6" r="B26">
        <v>455000</v>
      </c>
      <c t="n" s="6" r="C26">
        <v>1230000</v>
      </c>
    </row>
    <row spans="1:3" r="27">
      <c t="s" s="4" r="A27">
        <v>97</v>
      </c>
      <c t="n" s="6" r="B27">
        <v>510000</v>
      </c>
      <c t="n" s="6" r="C27">
        <v>138350</v>
      </c>
    </row>
    <row spans="1:3" r="28">
      <c t="s" s="4" r="A28">
        <v>98</v>
      </c>
      <c t="n" s="6" r="B28">
        <v>-120000</v>
      </c>
      <c t="n" s="6" r="C28">
        <v>-360500</v>
      </c>
    </row>
    <row spans="1:3" r="29">
      <c t="s" s="4" r="A29">
        <v>99</v>
      </c>
      <c t="n" s="6" r="B29">
        <v>2715081</v>
      </c>
      <c t="n" s="6" r="C29">
        <v>2008068</v>
      </c>
    </row>
    <row spans="1:3" r="30">
      <c t="s" s="4" r="A30">
        <v>100</v>
      </c>
      <c t="n" s="6" r="B30">
        <v>382430</v>
      </c>
      <c t="n" s="6" r="C30">
        <v>6287</v>
      </c>
    </row>
    <row spans="1:3" r="31">
      <c t="s" s="4" r="A31">
        <v>101</v>
      </c>
      <c t="n" s="6" r="B31">
        <v>6255</v>
      </c>
      <c t="n" s="6" r="C31">
        <v>168</v>
      </c>
    </row>
    <row spans="1:3" r="32">
      <c t="s" s="4" r="A32">
        <v>102</v>
      </c>
      <c t="n" s="6" r="B32">
        <v>388685</v>
      </c>
      <c t="n" s="6" r="C32">
        <v>6455</v>
      </c>
    </row>
    <row spans="1:3" r="33">
      <c t="s" s="3" r="A33">
        <v>103</v>
      </c>
    </row>
    <row spans="1:3" r="34">
      <c t="s" s="4" r="A34">
        <v>104</v>
      </c>
      <c t="n" s="6" r="B34">
        <v>509</v>
      </c>
      <c t="s" s="4" r="C34">
        <v>34</v>
      </c>
    </row>
    <row spans="1:3" r="35">
      <c t="s" s="4" r="A35">
        <v>105</v>
      </c>
      <c t="s" s="4" r="B35">
        <v>34</v>
      </c>
      <c t="s" s="4" r="C35">
        <v>34</v>
      </c>
    </row>
    <row spans="1:3" r="36">
      <c t="s" s="3" r="A36">
        <v>106</v>
      </c>
    </row>
    <row spans="1:3" r="37">
      <c t="s" s="4" r="A37">
        <v>107</v>
      </c>
      <c t="n" s="6" r="B37">
        <v>2479306</v>
      </c>
      <c t="s" s="4" r="C37">
        <v>34</v>
      </c>
    </row>
    <row spans="1:3" r="38">
      <c t="s" s="4" r="A38">
        <v>108</v>
      </c>
      <c t="s" s="4" r="B38">
        <v>34</v>
      </c>
      <c t="n" s="6" r="C38">
        <v>700000</v>
      </c>
    </row>
    <row spans="1:3" r="39">
      <c t="s" s="4" r="A39">
        <v>109</v>
      </c>
      <c t="n" s="6" r="B39">
        <v>1473366</v>
      </c>
      <c t="n" s="6" r="C39">
        <v>424428</v>
      </c>
    </row>
    <row spans="1:3" r="40">
      <c t="s" s="4" r="A40">
        <v>110</v>
      </c>
      <c t="n" s="6" r="B40">
        <v>996178</v>
      </c>
      <c t="s" s="4" r="C40">
        <v>34</v>
      </c>
    </row>
    <row spans="1:3" r="41">
      <c t="s" s="4" r="A41">
        <v>111</v>
      </c>
      <c t="s" s="4" r="B41">
        <v>34</v>
      </c>
      <c t="n" s="6" r="C41">
        <v>76368</v>
      </c>
    </row>
    <row spans="1:3" r="42">
      <c t="s" s="4" r="A42">
        <v>112</v>
      </c>
      <c t="n" s="6" r="B42">
        <v>2050000</v>
      </c>
      <c t="s" s="4" r="C42">
        <v>34</v>
      </c>
    </row>
    <row spans="1:3" r="43">
      <c t="s" s="4" r="A43">
        <v>113</v>
      </c>
      <c t="s" s="4" r="B43">
        <v>34</v>
      </c>
      <c t="n" s="6" r="C43">
        <v>50000</v>
      </c>
    </row>
    <row spans="1:3" r="44">
      <c t="s" s="4" r="A44">
        <v>114</v>
      </c>
      <c t="s" s="4" r="B44">
        <v>34</v>
      </c>
      <c t="n" s="7" r="C44">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Pa</vt:lpstr>
      <vt:lpstr>Consolidated Statements of Oper</vt:lpstr>
      <vt:lpstr>Consolidated Statements of Cash</vt:lpstr>
      <vt:lpstr>Background, Basis of Presentati</vt:lpstr>
      <vt:lpstr>Debt</vt:lpstr>
      <vt:lpstr>Equity</vt:lpstr>
      <vt:lpstr>Net Loss Per Share</vt:lpstr>
      <vt:lpstr>Commitments and Contingencies</vt:lpstr>
      <vt:lpstr>Subsequent Events</vt:lpstr>
      <vt:lpstr>Background, Basis of Presenta12</vt:lpstr>
      <vt:lpstr>Equity (Tables)</vt:lpstr>
      <vt:lpstr>Net Loss Per Share (Tables)</vt:lpstr>
      <vt:lpstr>Commitments and Contingencies (</vt:lpstr>
      <vt:lpstr>Background, Basis of Presenta16</vt:lpstr>
      <vt:lpstr>Background, Basis of Presenta17</vt:lpstr>
      <vt:lpstr>Background, Basis of Presenta18</vt:lpstr>
      <vt:lpstr>Background, Basis of Presenta19</vt:lpstr>
      <vt:lpstr>Debt (Details)</vt:lpstr>
      <vt:lpstr>Equity (Details)</vt:lpstr>
      <vt:lpstr>Equity (Details 1)</vt:lpstr>
      <vt:lpstr>Equity (Details 2)</vt:lpstr>
      <vt:lpstr>Equity (Details Textual)</vt:lpstr>
      <vt:lpstr>Net Loss Per Share (Details)</vt:lpstr>
      <vt:lpstr>Commitments and Contingencies26</vt:lpstr>
      <vt:lpstr>Commitments and Contingencies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03:14Z</dcterms:created>
  <dcterms:modified xmlns:dcterms="http://purl.org/dc/terms/" xmlns:xsi="http://www.w3.org/2001/XMLSchema-instance" xsi:type="dcterms:W3CDTF">2016-08-15T06:03:14Z</dcterms:modified>
  <dc:title xmlns:dc="http://purl.org/dc/elements/1.1/">Untitled</dc:title>
  <dc:description xmlns:dc="http://purl.org/dc/elements/1.1/"/>
  <dc:subject xmlns:dc="http://purl.org/dc/elements/1.1/"/>
  <cp:keywords/>
  <cp:category/>
</cp:coreProperties>
</file>